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ash" sheetId="5" r:id="rId5"/>
    <s:sheet name="Basis of Presentation and Summa" sheetId="6" r:id="rId6"/>
    <s:sheet name="Stock-Based Compensation and St" sheetId="7" r:id="rId7"/>
    <s:sheet name="Treasury Stock and Subsequent E" sheetId="8" r:id="rId8"/>
    <s:sheet name="Weighted Average Shares and Net" sheetId="9" r:id="rId9"/>
    <s:sheet name="Shareholder Rights Plan" sheetId="10" r:id="rId10"/>
    <s:sheet name="Other Intangible Assets" sheetId="11" r:id="rId11"/>
    <s:sheet name="Line of Credit" sheetId="12" r:id="rId12"/>
    <s:sheet name="Contingencies and Legal Proceed" sheetId="13" r:id="rId13"/>
    <s:sheet name="Basis of Presentation and Sum14" sheetId="14" r:id="rId14"/>
    <s:sheet name="Stock-Based Compensation and 15" sheetId="15" r:id="rId15"/>
    <s:sheet name="Weighted Average Shares and N16" sheetId="16" r:id="rId16"/>
    <s:sheet name="Other Intangible Assets (Tables" sheetId="17" r:id="rId17"/>
    <s:sheet name="Basis of Presentation and Sum18" sheetId="18" r:id="rId18"/>
    <s:sheet name="Stock-Based Compensation and 19" sheetId="19" r:id="rId19"/>
    <s:sheet name="Stock-Based Compensation and 20" sheetId="20" r:id="rId20"/>
    <s:sheet name="Stock-Based Compensation and 21" sheetId="21" r:id="rId21"/>
    <s:sheet name="Stock-Based Compensation and 22" sheetId="22" r:id="rId22"/>
    <s:sheet name="Stock Based Compensation and St" sheetId="23" r:id="rId23"/>
    <s:sheet name="Stock Based Compensation and 24" sheetId="24" r:id="rId24"/>
    <s:sheet name="Treasury Stock and Subsequent25" sheetId="25" r:id="rId25"/>
    <s:sheet name="Weighted Average Shares and N26" sheetId="26" r:id="rId26"/>
    <s:sheet name="Weighted Average Shares and N27" sheetId="27" r:id="rId27"/>
    <s:sheet name="Shareholder Rights Plan - Addit" sheetId="28" r:id="rId28"/>
    <s:sheet name="Other Intangible Assets - Other" sheetId="29" r:id="rId29"/>
    <s:sheet name="Line of Credit - Additional Inf" sheetId="30" r:id="rId30"/>
  </s:sheets>
  <s:definedNames/>
  <s:calcPr calcId="124519" calcMode="auto" fullCalcOnLoad="1"/>
</s:workbook>
</file>

<file path=xl/sharedStrings.xml><?xml version="1.0" encoding="utf-8"?>
<sst xmlns="http://schemas.openxmlformats.org/spreadsheetml/2006/main" uniqueCount="361">
  <si>
    <t>Document and Entity Information - shares</t>
  </si>
  <si>
    <t>3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1</t>
  </si>
  <si>
    <t>Trading Symbol</t>
  </si>
  <si>
    <t>CRVL</t>
  </si>
  <si>
    <t>Entity Registrant Name</t>
  </si>
  <si>
    <t>CORVEL CORP</t>
  </si>
  <si>
    <t>Entity Central Index Key</t>
  </si>
  <si>
    <t>Current Fiscal Year End Date</t>
  </si>
  <si>
    <t>--03-31</t>
  </si>
  <si>
    <t>Entity Filer Category</t>
  </si>
  <si>
    <t>Accelerated Filer</t>
  </si>
  <si>
    <t>Entity Common Stock, Shares Outstanding</t>
  </si>
  <si>
    <t>Consolidated Balance Sheets - USD ($)</t>
  </si>
  <si>
    <t>Mar. 31, 2016</t>
  </si>
  <si>
    <t>Current Assets</t>
  </si>
  <si>
    <t>Cash and cash equivalents (Note A)</t>
  </si>
  <si>
    <t>Customer deposits</t>
  </si>
  <si>
    <t>Accounts receivable, net</t>
  </si>
  <si>
    <t>Prepaid taxes and expenses</t>
  </si>
  <si>
    <t>Total current assets</t>
  </si>
  <si>
    <t>Property and equipment, net</t>
  </si>
  <si>
    <t>Goodwill</t>
  </si>
  <si>
    <t>Other intangibles, net (Note F)</t>
  </si>
  <si>
    <t>Other assets</t>
  </si>
  <si>
    <t>TOTAL ASSETS</t>
  </si>
  <si>
    <t>Current Liabilities</t>
  </si>
  <si>
    <t>Accounts and taxes payable</t>
  </si>
  <si>
    <t>Accrued liabilities</t>
  </si>
  <si>
    <t>Total current liabilities</t>
  </si>
  <si>
    <t>Deferred income taxes</t>
  </si>
  <si>
    <t>Total liabilities</t>
  </si>
  <si>
    <t>Commitments and contingencies (Notes G and H)</t>
  </si>
  <si>
    <t xml:space="preserve"> </t>
  </si>
  <si>
    <t>Stockholders' Equity</t>
  </si>
  <si>
    <t>Common stock, $.0001 par value: 120,000,000 shares authorized at March 31, 2016 and June 30, 2016; 53,448,672 shares issued (19,562,413 shares outstanding, net of Treasury shares) and 53,521,120 shares issued (19,596,701 shares outstanding, net of Treasury shares) at March 31, 2016 and June 30, 2016, respectively</t>
  </si>
  <si>
    <t>Paid-in capital</t>
  </si>
  <si>
    <t>Treasury Stock (33,886,259 shares at March 31, 2016 and 33,924,419 shares at June 30, 2016)</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Income Statements - USD ($)</t>
  </si>
  <si>
    <t>Jun. 30, 2015</t>
  </si>
  <si>
    <t>Income Statement [Abstract]</t>
  </si>
  <si>
    <t>REVENUES</t>
  </si>
  <si>
    <t>Cost of revenues</t>
  </si>
  <si>
    <t>Gross profit</t>
  </si>
  <si>
    <t>General and administrative expenses</t>
  </si>
  <si>
    <t>Income before income tax provision</t>
  </si>
  <si>
    <t>Income tax provision</t>
  </si>
  <si>
    <t>NET INCOME</t>
  </si>
  <si>
    <t>Net income per common and common equivalent share</t>
  </si>
  <si>
    <t>Basic</t>
  </si>
  <si>
    <t>Diluted</t>
  </si>
  <si>
    <t>Weighted average common and common equivalent shares</t>
  </si>
  <si>
    <t>Consolidated Statements of Cash Flows - USD ($)</t>
  </si>
  <si>
    <t>Cash flows from Operating Activities</t>
  </si>
  <si>
    <t>Adjustments to reconcile net income to net cash provided by operating activities:</t>
  </si>
  <si>
    <t>Depreciation and amortization</t>
  </si>
  <si>
    <t>Loss (gain) on disposal of assets</t>
  </si>
  <si>
    <t>Stock compensation expense</t>
  </si>
  <si>
    <t>Write-off of uncollectible accounts</t>
  </si>
  <si>
    <t>Deferred income tax</t>
  </si>
  <si>
    <t>Changes in operating assets and liabilities</t>
  </si>
  <si>
    <t>Accounts receivable</t>
  </si>
  <si>
    <t>Net cash provided by operating activities</t>
  </si>
  <si>
    <t>Cash Flows from Investing Activities</t>
  </si>
  <si>
    <t>Investment in private equity</t>
  </si>
  <si>
    <t>Purchase of property and equipment</t>
  </si>
  <si>
    <t>Net cash (used in) investing activities</t>
  </si>
  <si>
    <t>Cash Flows from Financing Activities</t>
  </si>
  <si>
    <t>Purchase of treasury stock</t>
  </si>
  <si>
    <t>Tax effect of stock option exercises</t>
  </si>
  <si>
    <t>Exercise of common stock options</t>
  </si>
  <si>
    <t>Net cash (used in) provided by financing activities</t>
  </si>
  <si>
    <t>Increase in cash and cash equivalents</t>
  </si>
  <si>
    <t>Cash and cash equivalents at beginning of period</t>
  </si>
  <si>
    <t>Cash and cash equivalents at end of period</t>
  </si>
  <si>
    <t>Supplemental Cash Flow Information:</t>
  </si>
  <si>
    <t>Income taxes paid</t>
  </si>
  <si>
    <t>Purchase of software license under finance agreement</t>
  </si>
  <si>
    <t>Basis of Presentation and Summary of Significant Accounting Policies</t>
  </si>
  <si>
    <t>Accounting Policies [Abstract]</t>
  </si>
  <si>
    <t>Note A — Basis of Presentation and Summary of
Significant Accounting Policies
The unaudited financial statements herein have been prepared by the
Company pursuant to the rules and regulations of the United States
Securities and Exchange Commission (“SEC”). The
accompanying interim financial statements have been prepared under
the presumption that users of the interim financial information
have either read or have access to the audited financial statements
for the latest fiscal year ended March 31, 2016. Accordingly,
note disclosures which would substantially duplicate the
disclosures contained in the March 31, 2016 audited financial
statements have been omitted from these interim financial
statements.
The Company evaluated all subsequent events or transactions through
the date of filing this report. During the period subsequent to the
quarter ended June 30, 2016, the Company repurchased 6,651
shares of common stock for $294,000 at an average of $44.18 per
share of common stock. These shares of common stock were
repurchased under the Company’s ongoing share repurchase
program described in Note C.
Certain information and note disclosures normally included in
financial statements prepared in accordance with accounting
principles generally accepted in the United States of America have
been condensed or omitted pursuant to such rules and regulations.
In the opinion of management, all adjustments considered necessary
for a fair presentation have been included. Operating results for
the three months ended June 30, 2016 are not necessarily
indicative of the results that may be expected for the fiscal year
ending March 31, 2017. For further information, refer to the
consolidated financial statements and notes for the fiscal year
ended March 31, 2016 included in the Company’s Annual
Report on Form 10-K filed with the SEC on June 10, 2016.
Basis of Presentation:
Use of Estimates:
Cash and Cash Equivalents:
Fair Value of Financial Instruments:
Level 1- Quoted market prices in active markets for identical
assets or liabilities;
Level 2- Observable inputs other than those included in
Level 1 (for example, quoted prices for similar assets in
active markets or quoted prices for identical assets in inactive
markets); and
Level 3- Unobservable inputs reflecting management’s own
assumptions about the inputs used in estimating the value of the
asset.
The carrying amount of the Company’s financial instruments
(i.e. cash equivalents, accounts receivable, accounts payable) are
all Level 1 and approximate their fair values at March 31,
2016 and June 30, 2016. The Company has no Level 2 or Level 3
financial instruments.
Investment in Private Equity:
Goodwill:
Revenue Recognition:
The multiple-deliverable arrangements entered into consist of
bundled managed care services, which includes various units of
accounting such as network solutions, and patient management which
includes claims administration. Such elements are considered
separate units of accounting due to each element having value to
the customer on a stand-alone basis. The selling price for each
unit of accounting is determined using contract price and
management estimates.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claims administration
services over the life of the customer contract. The Company
estimates, based upon prior experience in managing claims, the
deferral amount from when the claim is received to when the
customer contract expires.
Recent Accounting Pronouncements: Revenue from
Contracts with Customers
On November 20, 2015, the FASB issued ASU 2015-17, Balance
Sheet Classification of Deferred Taxes
In January 2016, the FASB issued ASU 2016-01 regarding Subtopic
825-10, Financials Instruments — Overall: Recognition and
Measurements of Financial Assets and Financial Liabilities
In February 2016, the FASB issued ASU No. 2016-02,
Leases
In March 2016, the FASB issued ASU No. 2016-09,
Improvements to Employee Share-Based Payment Accounting
Accounts Receivable:
Property and Equipment:
Long-Lived Assets:
Income Taxes:
Earnings Per Share:</t>
  </si>
  <si>
    <t>Stock-Based Compensation and Stock Options</t>
  </si>
  <si>
    <t>Disclosure of Compensation Related Costs, Share-based Payments [Abstract]</t>
  </si>
  <si>
    <t>Note B — Stock-Based Compensation and Stock
Options
Under the Company’s Restated Omnibus Incentive Plan (formerly
the Restated 1988 Executive Stock Option Plan) (“the
Plan”) as in effect at June 30, 2016, options
exercisable for up to 19,365,000 shares of the Company’s
common stock may be granted over the life of the Plan to key
employees, non-employee directors, and consultants at exercise
prices not less than the fair market value of the stock at the date
of grant. Options granted under the Plan are non-statutory stock
options and generally vest 25% one year from date of grant and the
remaining 75% vesting ratably each month for the next
36 months. The options granted to employees and the board of
directors expire at the end of five years and ten years from date
of grant, respectively.
The Company records compensation expense for employee stock options
based on the estimated fair value of the options on the date of
grant using the Black-Scholes option-pricing model with the
assumptions included in the table below. The Company uses
historical data among other factors to estimate the expected
volatility, the expected option life, and the expected forfeiture
rate. The risk-free rate is based on the interest rate paid on a
U.S. Treasury issue with a term similar to the estimated life of
the option. Based upon the historical experience of options
cancellations, the Company has estimated an annualized forfeiture
rate of 11.60% and 13.20% for the three months ended
June 30,2015 and 2016, respectively. Forfeiture rates will be
adjusted over the requisite service period when actual forfeitures
differ, or are expected to differ, from the estimate. The following
assumptions were used to estimate the fair value of options granted
during the three months ended June 30,2015 and 2016 using the
Black-Scholes option-pricing model:
Three Months Ended June 30,
2015 2016
Risk-free interest rate 1.56% 1.20%
Expected volatility 44% 43%
Expected dividend yield 0.00% 0.00%
Expected forfeiture rate 11.60% 13.20%
Expected weighted average life of option in years 4.4 years 4.1 years
All options granted in the three months ended June 30,2015 and
2016 were granted with an exercise price equal to the fair value of
the Company’s common stock on the grant date and are
non-statutory stock options.
For the three months ended June 30,2015 and 2016, the Company
recorded share-based compensation expense of $616,000 and $516,000,
respectively. The table below shows the amounts recognized in the
consolidated financial statements for stock compensation expense
for time-based options and performance-based options during the
three months ended June 30,2015 and 2016, respectively.
Three Months Ended
June 30, 2015 June 30, 2016
Cost of revenues $ 311,000 $ 337,000
General and administrative 305,000 179,000
Total cost of stock-based compensation included in income before
income tax provision $ 616,000 $ 516,000
Amount of income tax benefit recognized (234,000 ) (197,000 )
Amount charged against net income $ 382,000 $ 319,000
Effect on basic earnings per share $ (0.02 ) $ (0.02 )
Effect on diluted earnings per share $ (0.02 ) $ (0.02 )
Summarized information for all stock options for the three months
ended June 30, 2015 and 2016 follows:
Three Months Ended June 30, 2015
Three Months Ended June 30, 2016
Shares Average Price Shares Average Price
Options outstanding, beginning 1,163,179 $ 27.65 1,115,465 $ 30.36
Options granted 39,700 34.67 44,900 45.74
Options exercised (35,837 ) 19.16 (76,623 ) 22.11
Options cancelled/forfeited
—
— (9,221 ) 35.43
Options outstanding, ending 1,167,042 $ 28.15 1,074,521 $ 31.56
The following table summarizes the status of stock options
outstanding and exercisable at June 30, 2016:
Weighted Outstanding Exercisable
Exercisable Options –
Average Options – Options – Weighted
Remaining Weighted Number of Average
Number of Contractual Average Exercisable Exercise
Range of Exercise Price Outstanding Options Life Exercise Price Options Price
$9.05 to $23.10 346,085 2.70 $ 20.32 293,659 $ 19.87
$23.11 to $34.77 192,764 3.08 30.74 102,521 28.2
$34.78 to $35.76 233,807 3.99 34.78 7,260 34.78
$35.77 to $46.20 301,865 4.08 43.82 90,554 42.60
Total 1,074,521 3.28 $ 31.56 493,994 $ 25.98
A summary of the status for all outstanding options at
June 30, 2016, and changes during the three months then ended,
is presented in the table below:
Number of Options Weighted Average
Weighted Average Remaining Aggregate Intrinsic
Options outstanding at April 1, 2016 1,115,465 $ 30.36
Granted 44,900 45.74
Exercised (76,623 ) 22.11
Cancelled – forfeited (9,139 ) 35.34
Cancelled – expired (82 ) 44.78
Ending outstanding 1,074,521 $ 31.56 3.28 $ 12,787,075
Ending vested and expected to vest 939,647 $ 30.83 3.17 $ 11,874,296
Ending exercisable at June 30, 2016 493,994 $ 25.98 2.61 $ 8,598,614
The weighted-average grant-date fair value of options granted
during the three months ended June 30, 2015 and 2016, was
$13.20 and $15.91, respectively.
Included in the above-noted stock option grants and stock
compensation expense are performance-based stock options under
which vesting occurs only upon the Company achieving certain
revenue or earnings per shares targets on a calendar year basis as
determined by the Company’s Board of Directors. These options
were valued in the same manner as the time-vesting options.
However, the Company only recognizes stock compensation to the
extent that the targets are determined to be achieved which allow
the performance options to vest. The Company recognized $79,000 and
($31,000) of stock compensation expense for the three months ended
June 30, 2015 and 2016, respectively, for performance-based
stock options.</t>
  </si>
  <si>
    <t>Treasury Stock and Subsequent Event</t>
  </si>
  <si>
    <t>Text Block [Abstract]</t>
  </si>
  <si>
    <t>Note C — Treasury Stock and Subsequent
Event
The Company’s Board of Directors initially approved the
commencement of a share repurchase program in the fall of 1996. In
November 2015, the Company’s Board of Directors approved a
1,000,000 share expansion to its existing stock repurchase plan,
increasing the total number of shares of the Company’s common
stock approved for repurchase over the life of the program to
35,000,000 shares of the Company’s common stock from the
previous limit of 34,000,000 shares of the Company’s common
stock. Since the commencement of the share repurchase program, the
Company has spent $393 million to repurchase 33,924,419 shares of
its common stock, equal to 63% of the outstanding common stock had
there been no repurchases. The average price of these repurchases
was $11.60 per share. These repurchases were funded primarily from
the net earnings of the Company, along with the proceeds from the
exercise of common stock options. During the three months ended
June 30, 2016, the Company repurchased 38,160 shares of the
Company’s common stock for $1.6 million at an average of
$43.18 per share of common stock. The Company had 19,596,701 shares
of common stock outstanding as of June 30, 2016, net of the
33,924,419 shares in treasury. During the period subsequent to the
quarter ended June 30, 2016, the Company repurchased 6,651
shares of common stock for $294,000 at an average of $44.18 per
share of common stock.</t>
  </si>
  <si>
    <t>Weighted Average Shares and Net Income Per Share</t>
  </si>
  <si>
    <t>Earnings Per Share [Abstract]</t>
  </si>
  <si>
    <t>Note D — Weighted Average Shares and Net Income Per
Share
Weighted average basic common shares decreased from 20,149,000 for
the quarter ended June 30, 2015 to 19,572,000 for the quarter
ended June 30, 2016. Weighted average diluted common and
common equivalent shares decreased from 20,335,000 for the quarter
ended June 30, 2015 to 19,754,000 for the quarter ended
June 30, 2016. The net decrease in both of these weighted
share calculations is due to the repurchase of common stock as
noted above, offset by an increase in shares outstanding due to the
exercise of stock options under the Company’s employee stock
option plan.
Net income per common and common equivalent shares was computed by
dividing net income by the weighted average number of common and
common stock equivalents outstanding during the quarter. The
calculations of the basic and diluted weighted shares for the three
months ended June 30, 2015 and 2016, are as follows:
Three Months Ended June 30,
2015 2016
Net Income $ 6,900,000 $ 7,491,000
Basic:
Weighted average common shares outstanding 20,149,000 19,572,000
Net Income per share $ 0.34 $ 0.38
Diluted:
Weighted average common shares outstanding 20,149,000 19,572,000
Treasury stock impact of stock options 186,000 182,000
Total common and common equivalent shares 20,335,000 19,754,000
Net Income per share $ 0.34 $ 0.38</t>
  </si>
  <si>
    <t>Shareholder Rights Plan</t>
  </si>
  <si>
    <t>Note E — Shareholder Rights Plan
During fiscal year 1997, the Company’s Board of Directors
approved the adoption of a Shareholder Rights Plan. The Shareholder
Rights Plan provides for a dividend distribution to CorVel
stockholders of one preferred stock purchase right for each
outstanding share of CorVel’s common stock under certain
circumstances. In November 2008, the Company’s Board of
Directors approved an amendment to the Shareholder Rights Plan to
extend the expiration date of the rights to February 10,
2022.
The rights are designed to assure that all shareholders receive
fair and equal treatment in the event of any proposed takeover of
the Company and to encourage a potential acquirer to negotiate with
the Company’s Board of Directors prior to attempting a
takeover. The rights have an exercise price of $118 per right,
subject to subsequent adjustment. The rights trade with the
Company’s common stock and will not be exercisable until the
occurrence of certain takeover-related events.
Generally, the Shareholder Rights Plan provides that if a person or
group acquires 15% or more of the Company’s common stock
without the approval of the Board, subject to certain exceptions,
the holders of the rights, other than the acquiring person or
group, would, under certain circumstances, have the right to
purchase additional shares of the Company’s common stock
having a market value equal to two times the then-current exercise
price of the right.
In addition, if the Company is thereafter merged into another
entity, or if 50% or more of the Company’s consolidated
assets or earning power are sold, then the right will entitle its
holder to buy common shares of the acquiring entity having a market
value equal to two times the then-current exercise price of the
right. The Company’s Board of Directors may exchange or
redeem the rights under certain conditions.</t>
  </si>
  <si>
    <t>Other Intangible Assets</t>
  </si>
  <si>
    <t>Goodwill and Intangible Assets Disclosure [Abstract]</t>
  </si>
  <si>
    <t>Note F — Other Intangible Assets
Other intangible assets consist of the following at fiscal
2016:
Item Life Cost Fiscal 2016 Accumulated Cost, Net of
Covenants Not to Compete 5 Years $ 775,000 $ 13,000 $ 775,000 $
—
Customer Relationships
18-20 Years 7,922,000 423,000 3,721,000 4,201,000
TPA Licenses 15 Years 204,000 14,000 118,000 86,000
Total $ 8,901,000 $ 450,000 $ 4,614,000 $ 4,287,000
Other intangible assets consist of the following at June 30,
2016:
Item Life Cost Three Months Ended Accumulated Cost, Net of
Covenants Not to Compete 5 Years $ 775,000 $
— $ 775,000 $
—
Customer Relationships
18-20 Years 7,922,000 106,000 3,827,000 4,095,000
TPA Licenses 15 Years 204,000 3,000 121,000 83,000
Total $ 8,901,000 $ 109,000 $ 4,723,000 $ 4,178,000</t>
  </si>
  <si>
    <t>Line of Credit</t>
  </si>
  <si>
    <t>Debt Disclosure [Abstract]</t>
  </si>
  <si>
    <t>Note G — Line of Credit
In September 2015, the Company renewed a line of credit agreement.
The line is with a financial institution to provide a revolving
credit facility with borrowing capacity of up to $10 million.
Borrowings under this agreement, as amended, bear interest, at the
Company’s option, at a fixed LIBOR-based rate plus 1.50% or
at a fluctuating rate determined by the financial institution to be
1.50% above the daily one-month LIBOR rate. The loan covenants
require the Company to maintain the current assets to liabilities
ratio of at least 1.25:1, debt to tangible net worth not greater
than 1.25:1 and have positive net income. The Company is in
compliance with all the covenants. There were no outstanding
revolving loans as of June 30, 2016, but letters of credit in
the aggregate amount of $4.5 million have been issued separate from
the line of credit and therefore do not reduce the amount of
borrowings available under the revolving credit facility. The
renewed credit agreement expires in September 2016.</t>
  </si>
  <si>
    <t>Contingencies and Legal Proceedings</t>
  </si>
  <si>
    <t>Commitments and Contingencies Disclosure [Abstract]</t>
  </si>
  <si>
    <t>Note H — Contingencies and Legal
Proceedings
The Company is involved in litigation arising in the normal course
of business. Management believes that resolution of these matters
will not result in any payment that, individually or in the
aggregate, would be material to the consolidated financial position
or results of the operations of the Company.</t>
  </si>
  <si>
    <t>Basis of Presentation and Summary of Significant Accounting Policies (Policies)</t>
  </si>
  <si>
    <t>Basis of Presentation</t>
  </si>
  <si>
    <t>Basis of Presentation:</t>
  </si>
  <si>
    <t>Use of Estimates</t>
  </si>
  <si>
    <t>Use of Estimates:</t>
  </si>
  <si>
    <t>Cash and Cash Equivalents</t>
  </si>
  <si>
    <t>Cash and Cash Equivalents:</t>
  </si>
  <si>
    <t>Fair Value of Financial Instruments</t>
  </si>
  <si>
    <t>Fair Value of Financial Instruments:
Level 1- Quoted market prices in active markets for identical
assets or liabilities;
Level 2- Observable inputs other than those included in
Level 1 (for example, quoted prices for similar assets in
active markets or quoted prices for identical assets in inactive
markets); and
Level 3- Unobservable inputs reflecting management’s own
assumptions about the inputs used in estimating the value of the
asset.
The carrying amount of the Company’s financial instruments
(i.e. cash equivalents, accounts receivable, accounts payable) are
all Level 1 and approximate their fair values at March 31,
2016 and June 30, 2016. The Company has no Level 2 or Level 3
financial instruments.</t>
  </si>
  <si>
    <t>Investment in Private Equity</t>
  </si>
  <si>
    <t>Investment in Private Equity:</t>
  </si>
  <si>
    <t>Goodwill:</t>
  </si>
  <si>
    <t>Revenue Recognition</t>
  </si>
  <si>
    <t>Revenue Recognition:
The multiple-deliverable arrangements entered into consist of
bundled managed care services, which includes various units of
accounting such as network solutions, and patient management which
includes claims administration. Such elements are considered
separate units of accounting due to each element having value to
the customer on a stand-alone basis. The selling price for each
unit of accounting is determined using contract price and
management estimates.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claims administration
services over the life of the customer contract. The Company
estimates, based upon prior experience in managing claims, the
deferral amount from when the claim is received to when the
customer contract expires.</t>
  </si>
  <si>
    <t>Recent Accounting Pronouncements</t>
  </si>
  <si>
    <t>Recent Accounting Pronouncements: Revenue from
Contracts with Customers
On November 20, 2015, the FASB issued ASU 2015-17, Balance
Sheet Classification of Deferred Taxes
In January 2016, the FASB issued ASU 2016-01 regarding Subtopic
825-10, Financials Instruments — Overall: Recognition and
Measurements of Financial Assets and Financial Liabilities
In February 2016, the FASB issued ASU No. 2016-02,
Leases
In March 2016, the FASB issued ASU No. 2016-09,
Improvements to Employee Share-Based Payment Accounting</t>
  </si>
  <si>
    <t>Accounts Receivable</t>
  </si>
  <si>
    <t>Accounts Receivable:</t>
  </si>
  <si>
    <t>Property and Equipment</t>
  </si>
  <si>
    <t>Property and Equipment:</t>
  </si>
  <si>
    <t>Long-Lived Assets</t>
  </si>
  <si>
    <t>Long-Lived Assets:</t>
  </si>
  <si>
    <t>Income Taxes</t>
  </si>
  <si>
    <t>Income Taxes:</t>
  </si>
  <si>
    <t>Earnings Per Share</t>
  </si>
  <si>
    <t>Earnings Per Share:</t>
  </si>
  <si>
    <t>Stock-Based Compensation and Stock Options (Tables)</t>
  </si>
  <si>
    <t>Fair Value of Options Granted</t>
  </si>
  <si>
    <t>The following assumptions were used to estimate the fair value of
options granted during the three months ended June 30,2015 and
2016 using the Black-Scholes option-pricing model:
Three Months Ended June 30,
2015 2016
Risk-free interest rate 1.56% 1.20%
Expected volatility 44% 43%
Expected dividend yield 0.00% 0.00%
Expected forfeiture rate 11.60% 13.20%
Expected weighted average life of option in years 4.4 years 4.1 years</t>
  </si>
  <si>
    <t>Stock Compensation Expense for Time Based Options and Performance Based Options</t>
  </si>
  <si>
    <t>The table below shows the amounts recognized in the consolidated
financial statements for stock compensation expense for time-based
options and performance-based options during the three months ended
June 30,2015 and 2016, respectively.
Three Months Ended
June 30, 2015 June 30, 2016
Cost of revenues $ 311,000 $ 337,000
General and administrative 305,000 179,000
Total cost of stock-based compensation included in income before
income tax provision $ 616,000 $ 516,000
Amount of income tax benefit recognized (234,000 ) (197,000 )
Amount charged against net income $ 382,000 $ 319,000
Effect on basic earnings per share $ (0.02 ) $ (0.02 )
Effect on diluted earnings per share $ (0.02 ) $ (0.02 )</t>
  </si>
  <si>
    <t>Stock Options</t>
  </si>
  <si>
    <t>Summarized information for all stock options for the three months
ended June 30, 2015 and 2016 follows:
Three Months Ended June 30, 2015
Three Months Ended June 30, 2016
Shares Average Price Shares Average Price
Options outstanding, beginning 1,163,179 $ 27.65 1,115,465 $ 30.36
Options granted 39,700 34.67 44,900 45.74
Options exercised (35,837 ) 19.16 (76,623 ) 22.11
Options cancelled/forfeited
—
— (9,221 ) 35.43
Options outstanding, ending 1,167,042 $ 28.15 1,074,521 $ 31.56</t>
  </si>
  <si>
    <t>Stock Options Outstanding and Exercisable</t>
  </si>
  <si>
    <t>The following table summarizes the status of stock options
outstanding and exercisable at June 30, 2016:
Weighted Outstanding Exercisable
Exercisable Options –
Average Options – Options – Weighted
Remaining Weighted Number of Average
Number of Contractual Average Exercisable Exercise
Range of Exercise Price Outstanding Options Life Exercise Price Options Price
$9.05 to $23.10 346,085 2.70 $ 20.32 293,659 $ 19.87
$23.11 to $34.77 192,764 3.08 30.74 102,521 28.2
$34.78 to $35.76 233,807 3.99 34.78 7,260 34.78
$35.77 to $46.20 301,865 4.08 43.82 90,554 42.60
Total 1,074,521 3.28 $ 31.56 493,994 $ 25.98</t>
  </si>
  <si>
    <t>Outstanding Options</t>
  </si>
  <si>
    <t>A summary of the status for all outstanding options at
June 30, 2016, and changes during the three months then ended,
is presented in the table below:
Number of Options Weighted Average
Weighted Average Remaining Aggregate Intrinsic
Options outstanding at April 1, 2016 1,115,465 $ 30.36
Granted 44,900 45.74
Exercised (76,623 ) 22.11
Cancelled – forfeited (9,139 ) 35.34
Cancelled – expired (82 ) 44.78
Ending outstanding 1,074,521 $ 31.56 3.28 $ 12,787,075
Ending vested and expected to vest 939,647 $ 30.83 3.17 $ 11,874,296
Ending exercisable at June 30, 2016 493,994 $ 25.98 2.61 $ 8,598,614</t>
  </si>
  <si>
    <t>Weighted Average Shares and Net Income Per Share (Tables)</t>
  </si>
  <si>
    <t>Calculations of Basic and Diluted Weighted Shares</t>
  </si>
  <si>
    <t>The calculations of the basic and diluted weighted shares for the
three months ended June 30, 2015 and 2016, are as follows:
Three Months Ended June 30,
2015 2016
Net Income $ 6,900,000 $ 7,491,000
Basic:
Weighted average common shares outstanding 20,149,000 19,572,000
Net Income per share $ 0.34 $ 0.38
Diluted:
Weighted average common shares outstanding 20,149,000 19,572,000
Treasury stock impact of stock options 186,000 182,000
Total common and common equivalent shares 20,335,000 19,754,000
Net Income per share $ 0.34 $ 0.38</t>
  </si>
  <si>
    <t>Other Intangible Assets (Tables)</t>
  </si>
  <si>
    <t>Other intangible assets consist of the following at fiscal
2016:
Item Life Cost Fiscal 2016 Accumulated Cost, Net of
Covenants Not to Compete 5 Years $ 775,000 $ 13,000 $ 775,000 $
—
Customer Relationships
18-20 Years 7,922,000 423,000 3,721,000 4,201,000
TPA Licenses 15 Years 204,000 14,000 118,000 86,000
Total $ 8,901,000 $ 450,000 $ 4,614,000 $ 4,287,000
Other intangible assets consist of the following at June 30,
2016:
Item Life Cost Three Months Ended Accumulated Cost, Net of
Covenants Not to Compete 5 Years $ 775,000 $
— $ 775,000 $
—
Customer Relationships
18-20 Years 7,922,000 106,000 3,827,000 4,095,000
TPA Licenses 15 Years 204,000 3,000 121,000 83,000
Total $ 8,901,000 $ 109,000 $ 4,723,000 $ 4,178,000</t>
  </si>
  <si>
    <t>Basis of Presentation and Summary of Significant Accounting Policies - Additional Information (Detail)</t>
  </si>
  <si>
    <t>Jul. 01, 2016USD ($)$ / sharesshares</t>
  </si>
  <si>
    <t>Jun. 30, 2016USD ($)Customer$ / sharesshares</t>
  </si>
  <si>
    <t>Jun. 30, 2015Customer</t>
  </si>
  <si>
    <t>Mar. 31, 2016USD ($)Customer</t>
  </si>
  <si>
    <t>Basis Of Presentation And Summary Of Significant Accounting Policies [Line Items]</t>
  </si>
  <si>
    <t>Number of shares of common stock repurchased | shares</t>
  </si>
  <si>
    <t>Treasury Stock, Value, Acquired, Cost Method</t>
  </si>
  <si>
    <t>Average price per share of common stock | $ / shares</t>
  </si>
  <si>
    <t>Maturities of short term investment interest-bearing securities</t>
  </si>
  <si>
    <t>90 days</t>
  </si>
  <si>
    <t>Accounts receivable due period</t>
  </si>
  <si>
    <t>30 days</t>
  </si>
  <si>
    <t>Private Equity Funds [Member]</t>
  </si>
  <si>
    <t>Investments approved by Board of Director's</t>
  </si>
  <si>
    <t>Impairment recorded on investment</t>
  </si>
  <si>
    <t>Customer Concentration Risk [Member] | Sales Revenue, Net [Member]</t>
  </si>
  <si>
    <t>Maximum customer risk percentage</t>
  </si>
  <si>
    <t>10.00%</t>
  </si>
  <si>
    <t>Number of customer | Customer</t>
  </si>
  <si>
    <t>Credit Concentration Risk [Member] | Accounts Receivable [Member]</t>
  </si>
  <si>
    <t>Fair Value, Inputs, Level 2 [Member]</t>
  </si>
  <si>
    <t>Transfer of assets</t>
  </si>
  <si>
    <t>Fair Value, Inputs, Level 3 [Member]</t>
  </si>
  <si>
    <t>Subsequent Event [Member]</t>
  </si>
  <si>
    <t>Computer Software Property and Equipment [Member]</t>
  </si>
  <si>
    <t>Amortization period of computer software</t>
  </si>
  <si>
    <t>5 years</t>
  </si>
  <si>
    <t>Stock-Based Compensation and Stock Options - Additional Information (Detail) - USD ($)</t>
  </si>
  <si>
    <t>Share-based Compensation Arrangement by Share-based Payment Award [Line Items]</t>
  </si>
  <si>
    <t>Non-statutory stock options expiration period</t>
  </si>
  <si>
    <t>Options expected forfeiture rate, percentage</t>
  </si>
  <si>
    <t>13.20%</t>
  </si>
  <si>
    <t>11.60%</t>
  </si>
  <si>
    <t>Weighted-average grant-date fair value of options granted</t>
  </si>
  <si>
    <t>Director [Member]</t>
  </si>
  <si>
    <t>10 years</t>
  </si>
  <si>
    <t>Maximum [Member]</t>
  </si>
  <si>
    <t>Common stock grants</t>
  </si>
  <si>
    <t>Non-statutory stock options vesting period</t>
  </si>
  <si>
    <t>36 months</t>
  </si>
  <si>
    <t>Minimum [Member]</t>
  </si>
  <si>
    <t>1 year</t>
  </si>
  <si>
    <t>Share-based Compensation Award, Tranche One [Member]</t>
  </si>
  <si>
    <t>Vesting Percentage</t>
  </si>
  <si>
    <t>25.00%</t>
  </si>
  <si>
    <t>Share-based Compensation Award, Tranche Two [Member]</t>
  </si>
  <si>
    <t>75.00%</t>
  </si>
  <si>
    <t>Time Based Options and Performance Based Options [Member]</t>
  </si>
  <si>
    <t>Stock-based compensation expense</t>
  </si>
  <si>
    <t>Performance Shares [Member]</t>
  </si>
  <si>
    <t>Stock-Based Compensation and Stock Options - Fair Value of Options Granted (Detail)</t>
  </si>
  <si>
    <t>Risk-free interest rate</t>
  </si>
  <si>
    <t>1.20%</t>
  </si>
  <si>
    <t>1.56%</t>
  </si>
  <si>
    <t>Expected volatility</t>
  </si>
  <si>
    <t>43.00%</t>
  </si>
  <si>
    <t>44.00%</t>
  </si>
  <si>
    <t>Expected dividend yield</t>
  </si>
  <si>
    <t>0.00%</t>
  </si>
  <si>
    <t>Expected forfeiture rate</t>
  </si>
  <si>
    <t>Expected weighted average life of option in years</t>
  </si>
  <si>
    <t>4 years 1 month 6 days</t>
  </si>
  <si>
    <t>4 years 4 months 24 days</t>
  </si>
  <si>
    <t>Stock-Based Compensation and Stock Options - Stock Compensation Expense for Time Based Options and Performance Based Options (Detail) - USD ($)</t>
  </si>
  <si>
    <t>Share-based Compensation Arrangement by Share-based Payment Award, Compensation Cost [Line Items]</t>
  </si>
  <si>
    <t>Effect on basic earnings per share</t>
  </si>
  <si>
    <t>Effect on diluted earnings per share</t>
  </si>
  <si>
    <t>Total cost of stock-based compensation included in income before income tax provision</t>
  </si>
  <si>
    <t>Amount of income tax benefit recognized</t>
  </si>
  <si>
    <t>Amount charged against net income</t>
  </si>
  <si>
    <t>Time Based Options and Performance Based Options [Member] | Cost of Revenues [Member]</t>
  </si>
  <si>
    <t>Time Based Options and Performance Based Options [Member] | General and Administrative [Member]</t>
  </si>
  <si>
    <t>Stock-Based Compensation and Stock Options - Stock Options (Detail) - $ / shares</t>
  </si>
  <si>
    <t>Options outstanding, beginning balance</t>
  </si>
  <si>
    <t>Options granted, Shares</t>
  </si>
  <si>
    <t>Options exercised, Shares</t>
  </si>
  <si>
    <t>Options cancelled/forfeited, Shares</t>
  </si>
  <si>
    <t>Options outstanding, ending balance</t>
  </si>
  <si>
    <t>Options outstanding, beginning Average Price</t>
  </si>
  <si>
    <t>Options granted, Average Price</t>
  </si>
  <si>
    <t>Options exercised, Average Price</t>
  </si>
  <si>
    <t>Options cancelled/forfeited, Average Price</t>
  </si>
  <si>
    <t>Option outstanding, Weighted Average Exercise Price per Share, ending balance</t>
  </si>
  <si>
    <t>Stock Based Compensation and Stock Options - Stock Options Outstanding and Exercisable (Detail) - $ / shares</t>
  </si>
  <si>
    <t>Mar. 31, 2015</t>
  </si>
  <si>
    <t>Share-based Compensation, Shares Authorized under Stock Option Plans, Exercise Price Range [Line Items]</t>
  </si>
  <si>
    <t>Number of Outstanding Options</t>
  </si>
  <si>
    <t>Weighted Average Remaining Contractual Life</t>
  </si>
  <si>
    <t>3 years 3 months 11 days</t>
  </si>
  <si>
    <t>Outstanding Options - Weighted Average Exercise Price</t>
  </si>
  <si>
    <t>Exercisable Options - Number of Exercisable Options</t>
  </si>
  <si>
    <t>Exercisable Options - Weighted Average Exercise Price</t>
  </si>
  <si>
    <t>Range of Exercise Price, $9.05 to $23.10 [Member]</t>
  </si>
  <si>
    <t>Range of Exercise Price, lower limit</t>
  </si>
  <si>
    <t>Range of Exercise Price, upper limit</t>
  </si>
  <si>
    <t>2 years 8 months 12 days</t>
  </si>
  <si>
    <t>Range of Exercise Price, $23.11 to $34.77 [Member]</t>
  </si>
  <si>
    <t>3 years 29 days</t>
  </si>
  <si>
    <t>Range of Exercise Price, $34.78 to $35.76 [Member]</t>
  </si>
  <si>
    <t>3 years 11 months 27 days</t>
  </si>
  <si>
    <t>Range of Exercise Price, $35.77 to $46.20 [Member]</t>
  </si>
  <si>
    <t>4 years 29 days</t>
  </si>
  <si>
    <t>Stock Based Compensation and Stock Options - Outstanding Options (Detail) - USD ($)</t>
  </si>
  <si>
    <t>Granted, Number of Options</t>
  </si>
  <si>
    <t>Exercised, Number of Options</t>
  </si>
  <si>
    <t>Cancelled - forfeited, Number of Options</t>
  </si>
  <si>
    <t>Cancelled - expired, Number of Options</t>
  </si>
  <si>
    <t>Options vested and expected to vest, Number of Options</t>
  </si>
  <si>
    <t>Ending exercisable, Number of Options</t>
  </si>
  <si>
    <t>Granted, Weighted Average Exercise Price per Share</t>
  </si>
  <si>
    <t>Exercised, Weighted Average Exercise Price per Share</t>
  </si>
  <si>
    <t>Cancelled - forfeited, Weighted Average Exercise Price per Share</t>
  </si>
  <si>
    <t>Cancelled - expired, Weighted Average Exercise Price per Share</t>
  </si>
  <si>
    <t>Options vested and expected to vest, Weighted Average Exercise Price per Share</t>
  </si>
  <si>
    <t>Ending exercisable, Weighted Average Exercise Price per Share</t>
  </si>
  <si>
    <t>Option outstanding, Weighted Average Remaining Contractual Life (Years)</t>
  </si>
  <si>
    <t>Options vested and expected to vest, Weighted Average Remaining Contractual Life (Years)</t>
  </si>
  <si>
    <t>3 years 2 months 1 day</t>
  </si>
  <si>
    <t>Ending exercisable, Weighted Average Remaining Contractual Life (Years)</t>
  </si>
  <si>
    <t>2 years 7 months 10 days</t>
  </si>
  <si>
    <t>Option outstanding, Aggregate Intrinsic Value</t>
  </si>
  <si>
    <t>Options vested and expected to vest, Aggregate Intrinsic Value</t>
  </si>
  <si>
    <t>Ending exercisable, Aggregate Intrinsic Value</t>
  </si>
  <si>
    <t>Treasury Stock and Subsequent Event - Additional Information (Detail) - USD ($)</t>
  </si>
  <si>
    <t>Jul. 01, 2016</t>
  </si>
  <si>
    <t>Nov. 30, 2015</t>
  </si>
  <si>
    <t>Oct. 31, 2015</t>
  </si>
  <si>
    <t>Class of Stock [Line Items]</t>
  </si>
  <si>
    <t>Number of shares of common stock authorized to repurchase</t>
  </si>
  <si>
    <t>Treasury stock, value</t>
  </si>
  <si>
    <t>Average price per share of common stock</t>
  </si>
  <si>
    <t>Number of shares of common stock repurchased</t>
  </si>
  <si>
    <t>Nineteen Ninety Six Share Repurchase Program [Member]</t>
  </si>
  <si>
    <t>Common stock equals to percentage of outstanding common stock</t>
  </si>
  <si>
    <t>0.63%</t>
  </si>
  <si>
    <t>Weighted Average Shares and Net Income Per Share - Additional Information (Detail) - shares</t>
  </si>
  <si>
    <t>Weighted average common shares outstanding, Basic</t>
  </si>
  <si>
    <t>Weighted average diluted common and common equivalent shares</t>
  </si>
  <si>
    <t>Weighted Average Shares and Net Income Per Share - Calculations of Basic and Diluted Weighted Shares (Detail) - USD ($)</t>
  </si>
  <si>
    <t>Basic:</t>
  </si>
  <si>
    <t>Weighted average common shares outstanding</t>
  </si>
  <si>
    <t>Net Income per share, Basic</t>
  </si>
  <si>
    <t>Diluted:</t>
  </si>
  <si>
    <t>Treasury stock impact of stock options</t>
  </si>
  <si>
    <t>Total common and common equivalent shares</t>
  </si>
  <si>
    <t>Net Income per share, Diluted</t>
  </si>
  <si>
    <t>Shareholder Rights Plan - Additional Information (Detail)</t>
  </si>
  <si>
    <t>Jun. 30, 2016$ / shares</t>
  </si>
  <si>
    <t>Equity [Abstract]</t>
  </si>
  <si>
    <t>Shareholder rights expiration date</t>
  </si>
  <si>
    <t>Feb. 10,
		2022</t>
  </si>
  <si>
    <t>Shareholder rights exercise price</t>
  </si>
  <si>
    <t>Shareholder Rights Plan, description of acquired entity</t>
  </si>
  <si>
    <t>Shareholder Rights Plan provides that if a person or group acquires 15% or more of the Company's common stock</t>
  </si>
  <si>
    <t>Shareholder Rights Plan, percentage of acquired entity</t>
  </si>
  <si>
    <t>15.00%</t>
  </si>
  <si>
    <t>Shareholder Rights Plan, description of merged entity</t>
  </si>
  <si>
    <t>Company is thereafter merged into another entity, or if 50%  or more of the Company's consolidated assets or earning power are sold, then the  right will entitle its holder to buy common shares of the acquiring entity  having a market value equal to two times the then-current exercise price of the  right.</t>
  </si>
  <si>
    <t>Shareholder Rights Plan, percentage of merged entity</t>
  </si>
  <si>
    <t>50.00%</t>
  </si>
  <si>
    <t>Other Intangible Assets - Other Intangible Assets (Detail) - USD ($)</t>
  </si>
  <si>
    <t>12 Months Ended</t>
  </si>
  <si>
    <t>Finite-Lived Intangible Assets [Line Items]</t>
  </si>
  <si>
    <t>Cost</t>
  </si>
  <si>
    <t>Amortization Expense</t>
  </si>
  <si>
    <t>Accumulated Amortization</t>
  </si>
  <si>
    <t>Cost, Net of Accumulated Amortization</t>
  </si>
  <si>
    <t>Covenants Not to Compete [Member]</t>
  </si>
  <si>
    <t>Life</t>
  </si>
  <si>
    <t>Customer Relationships [Member]</t>
  </si>
  <si>
    <t>Customer Relationships [Member] | Minimum [Member]</t>
  </si>
  <si>
    <t>18 years</t>
  </si>
  <si>
    <t>Customer Relationships [Member] | Maximum [Member]</t>
  </si>
  <si>
    <t>20 years</t>
  </si>
  <si>
    <t>TPA Licenses [Member]</t>
  </si>
  <si>
    <t>15 years</t>
  </si>
  <si>
    <t>Line of Credit - Additional Information (Detail) - USD ($)</t>
  </si>
  <si>
    <t>1 Months Ended</t>
  </si>
  <si>
    <t>Sep. 30, 2015</t>
  </si>
  <si>
    <t>Line of Credit Facility [Line Items]</t>
  </si>
  <si>
    <t>Loan covenants requirements</t>
  </si>
  <si>
    <t>The loan covenants require the  Company to maintain the current assets to liabilities ratio of at least 1.251,  debt to tangible net worth not greater than 1.251 and have positive net income.</t>
  </si>
  <si>
    <t>Current assets to liabilities ratio</t>
  </si>
  <si>
    <t>125.00%</t>
  </si>
  <si>
    <t>Debt to tangible net worth</t>
  </si>
  <si>
    <t>Letters of credit in aggregate amount</t>
  </si>
  <si>
    <t>Revolving Credit Facility [Member]</t>
  </si>
  <si>
    <t>Credit facility with borrowing capacity</t>
  </si>
  <si>
    <t>Fluctuating rate determined by financial institution</t>
  </si>
  <si>
    <t>Fluctuating rate determined by the financial institution to  be 1.50% above the daily one-month LIBOR rate.</t>
  </si>
  <si>
    <t>Outstanding revolving loans</t>
  </si>
  <si>
    <t>Renewed credit agreement expiration period</t>
  </si>
  <si>
    <t>2016-09</t>
  </si>
  <si>
    <t>Revolving Credit Facility [Member] | London Interbank Offered Rate (LIBOR) [Member]</t>
  </si>
  <si>
    <t>Debt instrument, basis spread on variable rate</t>
  </si>
  <si>
    <t>1.5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7</v>
      </c>
    </row>
    <row spans="1:3" r="8">
      <c t="s" r="A8" s="4">
        <v>12</v>
      </c>
      <c t="s" r="B8" s="5">
        <v>13</v>
      </c>
    </row>
    <row spans="1:3" r="9">
      <c t="s" r="A9" s="4">
        <v>14</v>
      </c>
      <c t="s" r="B9" s="4">
        <v>15</v>
      </c>
    </row>
    <row spans="1:3" r="10">
      <c t="s" r="A10" s="4">
        <v>16</v>
      </c>
      <c t="s" r="B10" s="4">
        <v>17</v>
      </c>
    </row>
    <row spans="1:3" r="11">
      <c t="s" r="A11" s="4">
        <v>18</v>
      </c>
      <c t="n" r="B11" s="6">
        <v>874866</v>
      </c>
    </row>
    <row spans="1:3" r="12">
      <c t="s" r="A12" s="4">
        <v>19</v>
      </c>
      <c t="s" r="B12" s="4">
        <v>20</v>
      </c>
    </row>
    <row spans="1:3" r="13">
      <c t="s" r="A13" s="4">
        <v>21</v>
      </c>
      <c t="s" r="B13" s="4">
        <v>22</v>
      </c>
    </row>
    <row spans="1:3" r="14">
      <c t="s" r="A14" s="4">
        <v>23</v>
      </c>
      <c t="n" r="C14" s="6">
        <v>19599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11</v>
      </c>
      <c t="s" r="B1" s="2">
        <v>1</v>
      </c>
    </row>
    <row spans="1:2" r="2">
      <c t="s" r="B2" s="2">
        <v>2</v>
      </c>
    </row>
    <row spans="1:2" r="3">
      <c t="s" r="A3" s="3">
        <v>106</v>
      </c>
    </row>
    <row spans="1:2" r="4">
      <c t="s" r="A4" s="4">
        <v>111</v>
      </c>
      <c t="s" r="B4" s="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122</v>
      </c>
      <c t="s" r="B1" s="2">
        <v>1</v>
      </c>
    </row>
    <row spans="1:2" r="2">
      <c t="s" r="B2" s="2">
        <v>2</v>
      </c>
    </row>
    <row spans="1:2" r="3">
      <c t="s" r="A3" s="3">
        <v>100</v>
      </c>
    </row>
    <row spans="1:2" r="4">
      <c t="s" r="A4" s="4">
        <v>123</v>
      </c>
      <c t="s" r="B4" s="4">
        <v>124</v>
      </c>
    </row>
    <row spans="1:2" r="5">
      <c t="s" r="A5" s="4">
        <v>125</v>
      </c>
      <c t="s" r="B5" s="4">
        <v>126</v>
      </c>
    </row>
    <row spans="1:2" r="6">
      <c t="s" r="A6" s="4">
        <v>127</v>
      </c>
      <c t="s" r="B6" s="4">
        <v>128</v>
      </c>
    </row>
    <row spans="1:2" r="7">
      <c t="s" r="A7" s="4">
        <v>129</v>
      </c>
      <c t="s" r="B7" s="4">
        <v>130</v>
      </c>
    </row>
    <row spans="1:2" r="8">
      <c t="s" r="A8" s="4">
        <v>131</v>
      </c>
      <c t="s" r="B8" s="4">
        <v>132</v>
      </c>
    </row>
    <row spans="1:2" r="9">
      <c t="s" r="A9" s="4">
        <v>33</v>
      </c>
      <c t="s" r="B9" s="4">
        <v>133</v>
      </c>
    </row>
    <row spans="1:2" r="10">
      <c t="s" r="A10" s="4">
        <v>134</v>
      </c>
      <c t="s" r="B10" s="4">
        <v>135</v>
      </c>
    </row>
    <row spans="1:2" r="11">
      <c t="s" r="A11" s="4">
        <v>136</v>
      </c>
      <c t="s" r="B11" s="4">
        <v>137</v>
      </c>
    </row>
    <row spans="1:2" r="12">
      <c t="s" r="A12" s="4">
        <v>138</v>
      </c>
      <c t="s" r="B12" s="4">
        <v>139</v>
      </c>
    </row>
    <row spans="1:2" r="13">
      <c t="s" r="A13" s="4">
        <v>140</v>
      </c>
      <c t="s" r="B13" s="4">
        <v>141</v>
      </c>
    </row>
    <row spans="1:2" r="14">
      <c t="s" r="A14" s="4">
        <v>142</v>
      </c>
      <c t="s" r="B14" s="4">
        <v>143</v>
      </c>
    </row>
    <row spans="1:2" r="15">
      <c t="s" r="A15" s="4">
        <v>144</v>
      </c>
      <c t="s" r="B15" s="4">
        <v>145</v>
      </c>
    </row>
    <row spans="1:2" r="16">
      <c t="s" r="A16" s="4">
        <v>146</v>
      </c>
      <c t="s" r="B16"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03</v>
      </c>
    </row>
    <row spans="1:2" r="4">
      <c t="s" r="A4" s="4">
        <v>149</v>
      </c>
      <c t="s" r="B4" s="4">
        <v>150</v>
      </c>
    </row>
    <row spans="1:2" r="5">
      <c t="s" r="A5" s="4">
        <v>151</v>
      </c>
      <c t="s" r="B5" s="4">
        <v>152</v>
      </c>
    </row>
    <row spans="1:2" r="6">
      <c t="s" r="A6" s="4">
        <v>153</v>
      </c>
      <c t="s" r="B6" s="4">
        <v>154</v>
      </c>
    </row>
    <row spans="1:2" r="7">
      <c t="s" r="A7" s="4">
        <v>155</v>
      </c>
      <c t="s" r="B7" s="4">
        <v>156</v>
      </c>
    </row>
    <row spans="1:2" r="8">
      <c t="s" r="A8" s="4">
        <v>157</v>
      </c>
      <c t="s" r="B8"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59</v>
      </c>
      <c t="s" r="B1" s="2">
        <v>1</v>
      </c>
    </row>
    <row spans="1:2" r="2">
      <c t="s" r="B2" s="2">
        <v>2</v>
      </c>
    </row>
    <row spans="1:2" r="3">
      <c t="s" r="A3" s="3">
        <v>109</v>
      </c>
    </row>
    <row spans="1:2" r="4">
      <c t="s" r="A4" s="4">
        <v>160</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2</v>
      </c>
      <c t="s" r="B1" s="2">
        <v>1</v>
      </c>
    </row>
    <row spans="1:2" r="2">
      <c t="s" r="B2" s="2">
        <v>2</v>
      </c>
    </row>
    <row spans="1:2" r="3">
      <c t="s" r="A3" s="3">
        <v>114</v>
      </c>
    </row>
    <row spans="1:2" r="4">
      <c t="s" r="A4" s="4">
        <v>113</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7"/>
    <col customWidth="1" max="3" min="3" width="45"/>
    <col customWidth="1" max="4" min="4" width="22"/>
    <col customWidth="1" max="5" min="5" width="29"/>
  </cols>
  <sheetData>
    <row spans="1:5" r="1">
      <c t="s" r="A1" s="1">
        <v>164</v>
      </c>
      <c t="s" r="B1" s="2">
        <v>165</v>
      </c>
      <c t="s" r="C1" s="2">
        <v>166</v>
      </c>
      <c t="s" r="D1" s="2">
        <v>167</v>
      </c>
      <c t="s" r="E1" s="2">
        <v>168</v>
      </c>
    </row>
    <row spans="1:5" r="2">
      <c t="s" r="A2" s="3">
        <v>169</v>
      </c>
    </row>
    <row spans="1:5" r="3">
      <c t="s" r="A3" s="4">
        <v>170</v>
      </c>
      <c t="n" r="C3" s="6">
        <v>38160</v>
      </c>
    </row>
    <row spans="1:5" r="4">
      <c t="s" r="A4" s="4">
        <v>171</v>
      </c>
      <c t="n" r="C4" s="7">
        <v>1600000</v>
      </c>
    </row>
    <row spans="1:5" r="5">
      <c t="s" r="A5" s="4">
        <v>172</v>
      </c>
      <c t="n" r="C5" s="9">
        <v>43.18</v>
      </c>
    </row>
    <row spans="1:5" r="6">
      <c t="s" r="A6" s="4">
        <v>173</v>
      </c>
      <c t="s" r="C6" s="4">
        <v>174</v>
      </c>
    </row>
    <row spans="1:5" r="7">
      <c t="s" r="A7" s="4">
        <v>175</v>
      </c>
      <c t="s" r="C7" s="4">
        <v>176</v>
      </c>
    </row>
    <row spans="1:5" r="8">
      <c t="s" r="A8" s="4">
        <v>177</v>
      </c>
    </row>
    <row spans="1:5" r="9">
      <c t="s" r="A9" s="3">
        <v>169</v>
      </c>
    </row>
    <row spans="1:5" r="10">
      <c t="s" r="A10" s="4">
        <v>178</v>
      </c>
      <c t="n" r="C10" s="7">
        <v>2000000</v>
      </c>
    </row>
    <row spans="1:5" r="11">
      <c t="s" r="A11" s="4">
        <v>179</v>
      </c>
      <c t="n" r="C11" s="7">
        <v>0</v>
      </c>
      <c t="n" r="E11" s="7">
        <v>0</v>
      </c>
    </row>
    <row spans="1:5" r="12">
      <c t="s" r="A12" s="4">
        <v>180</v>
      </c>
    </row>
    <row spans="1:5" r="13">
      <c t="s" r="A13" s="3">
        <v>169</v>
      </c>
    </row>
    <row spans="1:5" r="14">
      <c t="s" r="A14" s="4">
        <v>181</v>
      </c>
      <c t="s" r="C14" s="4">
        <v>182</v>
      </c>
      <c t="s" r="D14" s="4">
        <v>182</v>
      </c>
    </row>
    <row spans="1:5" r="15">
      <c t="s" r="A15" s="4">
        <v>183</v>
      </c>
      <c t="n" r="C15" s="6">
        <v>0</v>
      </c>
      <c t="n" r="D15" s="6">
        <v>0</v>
      </c>
    </row>
    <row spans="1:5" r="16">
      <c t="s" r="A16" s="4">
        <v>184</v>
      </c>
    </row>
    <row spans="1:5" r="17">
      <c t="s" r="A17" s="3">
        <v>169</v>
      </c>
    </row>
    <row spans="1:5" r="18">
      <c t="s" r="A18" s="4">
        <v>181</v>
      </c>
      <c t="s" r="C18" s="4">
        <v>182</v>
      </c>
      <c t="s" r="E18" s="4">
        <v>182</v>
      </c>
    </row>
    <row spans="1:5" r="19">
      <c t="s" r="A19" s="4">
        <v>183</v>
      </c>
      <c t="n" r="C19" s="6">
        <v>0</v>
      </c>
      <c t="n" r="E19" s="6">
        <v>0</v>
      </c>
    </row>
    <row spans="1:5" r="20">
      <c t="s" r="A20" s="4">
        <v>185</v>
      </c>
    </row>
    <row spans="1:5" r="21">
      <c t="s" r="A21" s="3">
        <v>169</v>
      </c>
    </row>
    <row spans="1:5" r="22">
      <c t="s" r="A22" s="4">
        <v>186</v>
      </c>
      <c t="n" r="C22" s="7">
        <v>0</v>
      </c>
    </row>
    <row spans="1:5" r="23">
      <c t="s" r="A23" s="4">
        <v>187</v>
      </c>
    </row>
    <row spans="1:5" r="24">
      <c t="s" r="A24" s="3">
        <v>169</v>
      </c>
    </row>
    <row spans="1:5" r="25">
      <c t="s" r="A25" s="4">
        <v>186</v>
      </c>
      <c t="n" r="C25" s="7">
        <v>0</v>
      </c>
    </row>
    <row spans="1:5" r="26">
      <c t="s" r="A26" s="4">
        <v>188</v>
      </c>
    </row>
    <row spans="1:5" r="27">
      <c t="s" r="A27" s="3">
        <v>169</v>
      </c>
    </row>
    <row spans="1:5" r="28">
      <c t="s" r="A28" s="4">
        <v>170</v>
      </c>
      <c t="n" r="B28" s="6">
        <v>6651</v>
      </c>
    </row>
    <row spans="1:5" r="29">
      <c t="s" r="A29" s="4">
        <v>171</v>
      </c>
      <c t="n" r="B29" s="7">
        <v>294000</v>
      </c>
    </row>
    <row spans="1:5" r="30">
      <c t="s" r="A30" s="4">
        <v>172</v>
      </c>
      <c t="n" r="B30" s="9">
        <v>44.18</v>
      </c>
    </row>
    <row spans="1:5" r="31">
      <c t="s" r="A31" s="4">
        <v>189</v>
      </c>
    </row>
    <row spans="1:5" r="32">
      <c t="s" r="A32" s="3">
        <v>169</v>
      </c>
    </row>
    <row spans="1:5" r="33">
      <c t="s" r="A33" s="4">
        <v>190</v>
      </c>
      <c t="s" r="C33" s="4">
        <v>19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2</v>
      </c>
      <c t="s" r="B1" s="2">
        <v>1</v>
      </c>
    </row>
    <row spans="1:3" r="2">
      <c t="s" r="B2" s="2">
        <v>2</v>
      </c>
      <c t="s" r="C2" s="2">
        <v>60</v>
      </c>
    </row>
    <row spans="1:3" r="3">
      <c t="s" r="A3" s="3">
        <v>193</v>
      </c>
    </row>
    <row spans="1:3" r="4">
      <c t="s" r="A4" s="4">
        <v>194</v>
      </c>
      <c t="s" r="B4" s="4">
        <v>191</v>
      </c>
    </row>
    <row spans="1:3" r="5">
      <c t="s" r="A5" s="4">
        <v>195</v>
      </c>
      <c t="s" r="B5" s="4">
        <v>196</v>
      </c>
      <c t="s" r="C5" s="4">
        <v>197</v>
      </c>
    </row>
    <row spans="1:3" r="6">
      <c t="s" r="A6" s="4">
        <v>198</v>
      </c>
      <c t="n" r="B6" s="9">
        <v>15.91</v>
      </c>
      <c t="n" r="C6" s="9">
        <v>13.2</v>
      </c>
    </row>
    <row spans="1:3" r="7">
      <c t="s" r="A7" s="4">
        <v>199</v>
      </c>
    </row>
    <row spans="1:3" r="8">
      <c t="s" r="A8" s="3">
        <v>193</v>
      </c>
    </row>
    <row spans="1:3" r="9">
      <c t="s" r="A9" s="4">
        <v>194</v>
      </c>
      <c t="s" r="B9" s="4">
        <v>200</v>
      </c>
    </row>
    <row spans="1:3" r="10">
      <c t="s" r="A10" s="4">
        <v>201</v>
      </c>
    </row>
    <row spans="1:3" r="11">
      <c t="s" r="A11" s="3">
        <v>193</v>
      </c>
    </row>
    <row spans="1:3" r="12">
      <c t="s" r="A12" s="4">
        <v>202</v>
      </c>
      <c t="n" r="B12" s="6">
        <v>19365000</v>
      </c>
    </row>
    <row spans="1:3" r="13">
      <c t="s" r="A13" s="4">
        <v>203</v>
      </c>
      <c t="s" r="B13" s="4">
        <v>204</v>
      </c>
    </row>
    <row spans="1:3" r="14">
      <c t="s" r="A14" s="4">
        <v>205</v>
      </c>
    </row>
    <row spans="1:3" r="15">
      <c t="s" r="A15" s="3">
        <v>193</v>
      </c>
    </row>
    <row spans="1:3" r="16">
      <c t="s" r="A16" s="4">
        <v>203</v>
      </c>
      <c t="s" r="B16" s="4">
        <v>206</v>
      </c>
    </row>
    <row spans="1:3" r="17">
      <c t="s" r="A17" s="4">
        <v>207</v>
      </c>
    </row>
    <row spans="1:3" r="18">
      <c t="s" r="A18" s="3">
        <v>193</v>
      </c>
    </row>
    <row spans="1:3" r="19">
      <c t="s" r="A19" s="4">
        <v>208</v>
      </c>
      <c t="s" r="B19" s="4">
        <v>209</v>
      </c>
    </row>
    <row spans="1:3" r="20">
      <c t="s" r="A20" s="4">
        <v>210</v>
      </c>
    </row>
    <row spans="1:3" r="21">
      <c t="s" r="A21" s="3">
        <v>193</v>
      </c>
    </row>
    <row spans="1:3" r="22">
      <c t="s" r="A22" s="4">
        <v>208</v>
      </c>
      <c t="s" r="B22" s="4">
        <v>211</v>
      </c>
    </row>
    <row spans="1:3" r="23">
      <c t="s" r="A23" s="4">
        <v>212</v>
      </c>
    </row>
    <row spans="1:3" r="24">
      <c t="s" r="A24" s="3">
        <v>193</v>
      </c>
    </row>
    <row spans="1:3" r="25">
      <c t="s" r="A25" s="4">
        <v>213</v>
      </c>
      <c t="n" r="B25" s="7">
        <v>516000</v>
      </c>
      <c t="n" r="C25" s="7">
        <v>616000</v>
      </c>
    </row>
    <row spans="1:3" r="26">
      <c t="s" r="A26" s="4">
        <v>214</v>
      </c>
    </row>
    <row spans="1:3" r="27">
      <c t="s" r="A27" s="3">
        <v>193</v>
      </c>
    </row>
    <row spans="1:3" r="28">
      <c t="s" r="A28" s="4">
        <v>213</v>
      </c>
      <c t="n" r="B28" s="7">
        <v>-31000</v>
      </c>
      <c t="n" r="C28" s="7">
        <v>79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6234000</v>
      </c>
      <c t="n" r="C3" s="7">
        <v>32779000</v>
      </c>
    </row>
    <row spans="1:3" r="4">
      <c t="s" r="A4" s="4">
        <v>28</v>
      </c>
      <c t="n" r="B4" s="6">
        <v>24510000</v>
      </c>
      <c t="n" r="C4" s="6">
        <v>25649000</v>
      </c>
    </row>
    <row spans="1:3" r="5">
      <c t="s" r="A5" s="4">
        <v>29</v>
      </c>
      <c t="n" r="B5" s="6">
        <v>60702000</v>
      </c>
      <c t="n" r="C5" s="6">
        <v>59747000</v>
      </c>
    </row>
    <row spans="1:3" r="6">
      <c t="s" r="A6" s="4">
        <v>30</v>
      </c>
      <c t="n" r="B6" s="6">
        <v>6515000</v>
      </c>
      <c t="n" r="C6" s="6">
        <v>4933000</v>
      </c>
    </row>
    <row spans="1:3" r="7">
      <c t="s" r="A7" s="4">
        <v>31</v>
      </c>
      <c t="n" r="B7" s="6">
        <v>127961000</v>
      </c>
      <c t="n" r="C7" s="6">
        <v>123108000</v>
      </c>
    </row>
    <row spans="1:3" r="8">
      <c t="s" r="A8" s="4">
        <v>32</v>
      </c>
      <c t="n" r="B8" s="6">
        <v>55755000</v>
      </c>
      <c t="n" r="C8" s="6">
        <v>53268000</v>
      </c>
    </row>
    <row spans="1:3" r="9">
      <c t="s" r="A9" s="4">
        <v>33</v>
      </c>
      <c t="n" r="B9" s="6">
        <v>36814000</v>
      </c>
      <c t="n" r="C9" s="6">
        <v>36814000</v>
      </c>
    </row>
    <row spans="1:3" r="10">
      <c t="s" r="A10" s="4">
        <v>34</v>
      </c>
      <c t="n" r="B10" s="6">
        <v>4178000</v>
      </c>
      <c t="n" r="C10" s="6">
        <v>4287000</v>
      </c>
    </row>
    <row spans="1:3" r="11">
      <c t="s" r="A11" s="4">
        <v>35</v>
      </c>
      <c t="n" r="B11" s="6">
        <v>2736000</v>
      </c>
      <c t="n" r="C11" s="6">
        <v>2792000</v>
      </c>
    </row>
    <row spans="1:3" r="12">
      <c t="s" r="A12" s="4">
        <v>36</v>
      </c>
      <c t="n" r="B12" s="6">
        <v>227444000</v>
      </c>
      <c t="n" r="C12" s="6">
        <v>220269000</v>
      </c>
    </row>
    <row spans="1:3" r="13">
      <c t="s" r="A13" s="3">
        <v>37</v>
      </c>
    </row>
    <row spans="1:3" r="14">
      <c t="s" r="A14" s="4">
        <v>38</v>
      </c>
      <c t="n" r="B14" s="6">
        <v>18016000</v>
      </c>
      <c t="n" r="C14" s="6">
        <v>13233000</v>
      </c>
    </row>
    <row spans="1:3" r="15">
      <c t="s" r="A15" s="4">
        <v>39</v>
      </c>
      <c t="n" r="B15" s="6">
        <v>61162000</v>
      </c>
      <c t="n" r="C15" s="6">
        <v>67182000</v>
      </c>
    </row>
    <row spans="1:3" r="16">
      <c t="s" r="A16" s="4">
        <v>40</v>
      </c>
      <c t="n" r="B16" s="6">
        <v>79178000</v>
      </c>
      <c t="n" r="C16" s="6">
        <v>80415000</v>
      </c>
    </row>
    <row spans="1:3" r="17">
      <c t="s" r="A17" s="4">
        <v>41</v>
      </c>
      <c t="n" r="B17" s="6">
        <v>7712000</v>
      </c>
      <c t="n" r="C17" s="6">
        <v>7906000</v>
      </c>
    </row>
    <row spans="1:3" r="18">
      <c t="s" r="A18" s="4">
        <v>42</v>
      </c>
      <c t="n" r="B18" s="6">
        <v>86890000</v>
      </c>
      <c t="n" r="C18" s="6">
        <v>88321000</v>
      </c>
    </row>
    <row spans="1:3" r="19">
      <c t="s" r="A19" s="4">
        <v>43</v>
      </c>
      <c t="s" r="B19" s="4">
        <v>44</v>
      </c>
      <c t="s" r="C19" s="4">
        <v>44</v>
      </c>
    </row>
    <row spans="1:3" r="20">
      <c t="s" r="A20" s="3">
        <v>45</v>
      </c>
    </row>
    <row spans="1:3" r="21">
      <c t="s" r="A21" s="4">
        <v>46</v>
      </c>
      <c t="n" r="B21" s="6">
        <v>3000</v>
      </c>
      <c t="n" r="C21" s="6">
        <v>3000</v>
      </c>
    </row>
    <row spans="1:3" r="22">
      <c t="s" r="A22" s="4">
        <v>47</v>
      </c>
      <c t="n" r="B22" s="6">
        <v>133227000</v>
      </c>
      <c t="n" r="C22" s="6">
        <v>130465000</v>
      </c>
    </row>
    <row spans="1:3" r="23">
      <c t="s" r="A23" s="4">
        <v>48</v>
      </c>
      <c t="n" r="B23" s="6">
        <v>-393450000</v>
      </c>
      <c t="n" r="C23" s="6">
        <v>-391803000</v>
      </c>
    </row>
    <row spans="1:3" r="24">
      <c t="s" r="A24" s="4">
        <v>49</v>
      </c>
      <c t="n" r="B24" s="6">
        <v>400774000</v>
      </c>
      <c t="n" r="C24" s="6">
        <v>393283000</v>
      </c>
    </row>
    <row spans="1:3" r="25">
      <c t="s" r="A25" s="4">
        <v>50</v>
      </c>
      <c t="n" r="B25" s="6">
        <v>140554000</v>
      </c>
      <c t="n" r="C25" s="6">
        <v>131948000</v>
      </c>
    </row>
    <row spans="1:3" r="26">
      <c t="s" r="A26" s="4">
        <v>51</v>
      </c>
      <c t="n" r="B26" s="7">
        <v>227444000</v>
      </c>
      <c t="n" r="C26" s="7">
        <v>22026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3"/>
    <col customWidth="1" max="3" min="3" width="25"/>
  </cols>
  <sheetData>
    <row spans="1:3" r="1">
      <c t="s" r="A1" s="1">
        <v>215</v>
      </c>
      <c t="s" r="B1" s="2">
        <v>1</v>
      </c>
    </row>
    <row spans="1:3" r="2">
      <c t="s" r="B2" s="2">
        <v>2</v>
      </c>
      <c t="s" r="C2" s="2">
        <v>60</v>
      </c>
    </row>
    <row spans="1:3" r="3">
      <c t="s" r="A3" s="3">
        <v>103</v>
      </c>
    </row>
    <row spans="1:3" r="4">
      <c t="s" r="A4" s="4">
        <v>216</v>
      </c>
      <c t="s" r="B4" s="4">
        <v>217</v>
      </c>
      <c t="s" r="C4" s="4">
        <v>218</v>
      </c>
    </row>
    <row spans="1:3" r="5">
      <c t="s" r="A5" s="4">
        <v>219</v>
      </c>
      <c t="s" r="B5" s="4">
        <v>220</v>
      </c>
      <c t="s" r="C5" s="4">
        <v>221</v>
      </c>
    </row>
    <row spans="1:3" r="6">
      <c t="s" r="A6" s="4">
        <v>222</v>
      </c>
      <c t="s" r="B6" s="4">
        <v>223</v>
      </c>
      <c t="s" r="C6" s="4">
        <v>223</v>
      </c>
    </row>
    <row spans="1:3" r="7">
      <c t="s" r="A7" s="4">
        <v>224</v>
      </c>
      <c t="s" r="B7" s="4">
        <v>196</v>
      </c>
      <c t="s" r="C7" s="4">
        <v>197</v>
      </c>
    </row>
    <row spans="1:3" r="8">
      <c t="s" r="A8" s="4">
        <v>225</v>
      </c>
      <c t="s" r="B8" s="4">
        <v>226</v>
      </c>
      <c t="s" r="C8" s="4">
        <v>22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8</v>
      </c>
      <c t="s" r="B1" s="2">
        <v>1</v>
      </c>
    </row>
    <row spans="1:3" r="2">
      <c t="s" r="B2" s="2">
        <v>2</v>
      </c>
      <c t="s" r="C2" s="2">
        <v>60</v>
      </c>
    </row>
    <row spans="1:3" r="3">
      <c t="s" r="A3" s="3">
        <v>229</v>
      </c>
    </row>
    <row spans="1:3" r="4">
      <c t="s" r="A4" s="4">
        <v>230</v>
      </c>
      <c t="n" r="B4" s="9">
        <v>0.38</v>
      </c>
      <c t="n" r="C4" s="9">
        <v>0.34</v>
      </c>
    </row>
    <row spans="1:3" r="5">
      <c t="s" r="A5" s="4">
        <v>231</v>
      </c>
      <c t="n" r="B5" s="9">
        <v>0.38</v>
      </c>
      <c t="n" r="C5" s="9">
        <v>0.34</v>
      </c>
    </row>
    <row spans="1:3" r="6">
      <c t="s" r="A6" s="4">
        <v>212</v>
      </c>
    </row>
    <row spans="1:3" r="7">
      <c t="s" r="A7" s="3">
        <v>229</v>
      </c>
    </row>
    <row spans="1:3" r="8">
      <c t="s" r="A8" s="4">
        <v>232</v>
      </c>
      <c t="n" r="B8" s="7">
        <v>516000</v>
      </c>
      <c t="n" r="C8" s="7">
        <v>616000</v>
      </c>
    </row>
    <row spans="1:3" r="9">
      <c t="s" r="A9" s="4">
        <v>233</v>
      </c>
      <c t="n" r="B9" s="6">
        <v>-197000</v>
      </c>
      <c t="n" r="C9" s="6">
        <v>-234000</v>
      </c>
    </row>
    <row spans="1:3" r="10">
      <c t="s" r="A10" s="4">
        <v>234</v>
      </c>
      <c t="n" r="B10" s="7">
        <v>319000</v>
      </c>
      <c t="n" r="C10" s="7">
        <v>382000</v>
      </c>
    </row>
    <row spans="1:3" r="11">
      <c t="s" r="A11" s="4">
        <v>230</v>
      </c>
      <c t="n" r="B11" s="9">
        <v>-0.02</v>
      </c>
      <c t="n" r="C11" s="9">
        <v>-0.02</v>
      </c>
    </row>
    <row spans="1:3" r="12">
      <c t="s" r="A12" s="4">
        <v>231</v>
      </c>
      <c t="n" r="B12" s="9">
        <v>-0.02</v>
      </c>
      <c t="n" r="C12" s="9">
        <v>-0.02</v>
      </c>
    </row>
    <row spans="1:3" r="13">
      <c t="s" r="A13" s="4">
        <v>235</v>
      </c>
    </row>
    <row spans="1:3" r="14">
      <c t="s" r="A14" s="3">
        <v>229</v>
      </c>
    </row>
    <row spans="1:3" r="15">
      <c t="s" r="A15" s="4">
        <v>232</v>
      </c>
      <c t="n" r="B15" s="7">
        <v>337000</v>
      </c>
      <c t="n" r="C15" s="7">
        <v>311000</v>
      </c>
    </row>
    <row spans="1:3" r="16">
      <c t="s" r="A16" s="4">
        <v>236</v>
      </c>
    </row>
    <row spans="1:3" r="17">
      <c t="s" r="A17" s="3">
        <v>229</v>
      </c>
    </row>
    <row spans="1:3" r="18">
      <c t="s" r="A18" s="4">
        <v>232</v>
      </c>
      <c t="n" r="B18" s="7">
        <v>179000</v>
      </c>
      <c t="n" r="C18" s="7">
        <v>30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7</v>
      </c>
      <c t="s" r="B1" s="2">
        <v>1</v>
      </c>
    </row>
    <row spans="1:3" r="2">
      <c t="s" r="B2" s="2">
        <v>2</v>
      </c>
      <c t="s" r="C2" s="2">
        <v>60</v>
      </c>
    </row>
    <row spans="1:3" r="3">
      <c t="s" r="A3" s="3">
        <v>103</v>
      </c>
    </row>
    <row spans="1:3" r="4">
      <c t="s" r="A4" s="4">
        <v>238</v>
      </c>
      <c t="n" r="B4" s="6">
        <v>1115465</v>
      </c>
      <c t="n" r="C4" s="6">
        <v>1163179</v>
      </c>
    </row>
    <row spans="1:3" r="5">
      <c t="s" r="A5" s="4">
        <v>239</v>
      </c>
      <c t="n" r="B5" s="6">
        <v>44900</v>
      </c>
      <c t="n" r="C5" s="6">
        <v>39700</v>
      </c>
    </row>
    <row spans="1:3" r="6">
      <c t="s" r="A6" s="4">
        <v>240</v>
      </c>
      <c t="n" r="B6" s="6">
        <v>-76623</v>
      </c>
      <c t="n" r="C6" s="6">
        <v>-35837</v>
      </c>
    </row>
    <row spans="1:3" r="7">
      <c t="s" r="A7" s="4">
        <v>241</v>
      </c>
      <c t="n" r="B7" s="6">
        <v>-9221</v>
      </c>
      <c t="n" r="C7" s="6">
        <v>0</v>
      </c>
    </row>
    <row spans="1:3" r="8">
      <c t="s" r="A8" s="4">
        <v>242</v>
      </c>
      <c t="n" r="B8" s="6">
        <v>1074521</v>
      </c>
      <c t="n" r="C8" s="6">
        <v>1167042</v>
      </c>
    </row>
    <row spans="1:3" r="9">
      <c t="s" r="A9" s="4">
        <v>243</v>
      </c>
      <c t="n" r="B9" s="9">
        <v>30.36</v>
      </c>
      <c t="n" r="C9" s="9">
        <v>27.65</v>
      </c>
    </row>
    <row spans="1:3" r="10">
      <c t="s" r="A10" s="4">
        <v>244</v>
      </c>
      <c t="n" r="B10" s="10">
        <v>45.74</v>
      </c>
      <c t="n" r="C10" s="10">
        <v>34.67</v>
      </c>
    </row>
    <row spans="1:3" r="11">
      <c t="s" r="A11" s="4">
        <v>245</v>
      </c>
      <c t="n" r="B11" s="10">
        <v>22.11</v>
      </c>
      <c t="n" r="C11" s="10">
        <v>19.16</v>
      </c>
    </row>
    <row spans="1:3" r="12">
      <c t="s" r="A12" s="4">
        <v>246</v>
      </c>
      <c t="n" r="B12" s="10">
        <v>35.43</v>
      </c>
      <c t="n" r="C12" s="6">
        <v>0</v>
      </c>
    </row>
    <row spans="1:3" r="13">
      <c t="s" r="A13" s="4">
        <v>247</v>
      </c>
      <c t="n" r="B13" s="9">
        <v>31.56</v>
      </c>
      <c t="n" r="C13" s="9">
        <v>28.1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t="s" r="A1" s="1">
        <v>248</v>
      </c>
      <c t="s" r="B1" s="2">
        <v>1</v>
      </c>
    </row>
    <row spans="1:5" r="2">
      <c t="s" r="B2" s="2">
        <v>2</v>
      </c>
      <c t="s" r="C2" s="2">
        <v>25</v>
      </c>
      <c t="s" r="D2" s="2">
        <v>60</v>
      </c>
      <c t="s" r="E2" s="2">
        <v>249</v>
      </c>
    </row>
    <row spans="1:5" r="3">
      <c t="s" r="A3" s="3">
        <v>250</v>
      </c>
    </row>
    <row spans="1:5" r="4">
      <c t="s" r="A4" s="4">
        <v>251</v>
      </c>
      <c t="n" r="B4" s="6">
        <v>1074521</v>
      </c>
      <c t="n" r="C4" s="6">
        <v>1115465</v>
      </c>
      <c t="n" r="D4" s="6">
        <v>1167042</v>
      </c>
      <c t="n" r="E4" s="6">
        <v>1163179</v>
      </c>
    </row>
    <row spans="1:5" r="5">
      <c t="s" r="A5" s="4">
        <v>252</v>
      </c>
      <c t="s" r="B5" s="4">
        <v>253</v>
      </c>
    </row>
    <row spans="1:5" r="6">
      <c t="s" r="A6" s="4">
        <v>254</v>
      </c>
      <c t="n" r="B6" s="9">
        <v>31.56</v>
      </c>
      <c t="n" r="C6" s="9">
        <v>30.36</v>
      </c>
      <c t="n" r="D6" s="9">
        <v>28.15</v>
      </c>
      <c t="n" r="E6" s="9">
        <v>27.65</v>
      </c>
    </row>
    <row spans="1:5" r="7">
      <c t="s" r="A7" s="4">
        <v>255</v>
      </c>
      <c t="n" r="B7" s="6">
        <v>493994</v>
      </c>
    </row>
    <row spans="1:5" r="8">
      <c t="s" r="A8" s="4">
        <v>256</v>
      </c>
      <c t="n" r="B8" s="9">
        <v>25.98</v>
      </c>
    </row>
    <row spans="1:5" r="9">
      <c t="s" r="A9" s="4">
        <v>257</v>
      </c>
    </row>
    <row spans="1:5" r="10">
      <c t="s" r="A10" s="3">
        <v>250</v>
      </c>
    </row>
    <row spans="1:5" r="11">
      <c t="s" r="A11" s="4">
        <v>258</v>
      </c>
      <c t="n" r="B11" s="10">
        <v>9.050000000000001</v>
      </c>
    </row>
    <row spans="1:5" r="12">
      <c t="s" r="A12" s="4">
        <v>259</v>
      </c>
      <c t="n" r="B12" s="9">
        <v>23.1</v>
      </c>
    </row>
    <row spans="1:5" r="13">
      <c t="s" r="A13" s="4">
        <v>251</v>
      </c>
      <c t="n" r="B13" s="6">
        <v>346085</v>
      </c>
    </row>
    <row spans="1:5" r="14">
      <c t="s" r="A14" s="4">
        <v>252</v>
      </c>
      <c t="s" r="B14" s="4">
        <v>260</v>
      </c>
    </row>
    <row spans="1:5" r="15">
      <c t="s" r="A15" s="4">
        <v>254</v>
      </c>
      <c t="n" r="B15" s="9">
        <v>20.32</v>
      </c>
    </row>
    <row spans="1:5" r="16">
      <c t="s" r="A16" s="4">
        <v>255</v>
      </c>
      <c t="n" r="B16" s="6">
        <v>293659</v>
      </c>
    </row>
    <row spans="1:5" r="17">
      <c t="s" r="A17" s="4">
        <v>256</v>
      </c>
      <c t="n" r="B17" s="9">
        <v>19.87</v>
      </c>
    </row>
    <row spans="1:5" r="18">
      <c t="s" r="A18" s="4">
        <v>261</v>
      </c>
    </row>
    <row spans="1:5" r="19">
      <c t="s" r="A19" s="3">
        <v>250</v>
      </c>
    </row>
    <row spans="1:5" r="20">
      <c t="s" r="A20" s="4">
        <v>258</v>
      </c>
      <c t="n" r="B20" s="10">
        <v>23.11</v>
      </c>
    </row>
    <row spans="1:5" r="21">
      <c t="s" r="A21" s="4">
        <v>259</v>
      </c>
      <c t="n" r="B21" s="9">
        <v>34.77</v>
      </c>
    </row>
    <row spans="1:5" r="22">
      <c t="s" r="A22" s="4">
        <v>251</v>
      </c>
      <c t="n" r="B22" s="6">
        <v>192764</v>
      </c>
    </row>
    <row spans="1:5" r="23">
      <c t="s" r="A23" s="4">
        <v>252</v>
      </c>
      <c t="s" r="B23" s="4">
        <v>262</v>
      </c>
    </row>
    <row spans="1:5" r="24">
      <c t="s" r="A24" s="4">
        <v>254</v>
      </c>
      <c t="n" r="B24" s="9">
        <v>30.74</v>
      </c>
    </row>
    <row spans="1:5" r="25">
      <c t="s" r="A25" s="4">
        <v>255</v>
      </c>
      <c t="n" r="B25" s="6">
        <v>102521</v>
      </c>
    </row>
    <row spans="1:5" r="26">
      <c t="s" r="A26" s="4">
        <v>256</v>
      </c>
      <c t="n" r="B26" s="9">
        <v>28.2</v>
      </c>
    </row>
    <row spans="1:5" r="27">
      <c t="s" r="A27" s="4">
        <v>263</v>
      </c>
    </row>
    <row spans="1:5" r="28">
      <c t="s" r="A28" s="3">
        <v>250</v>
      </c>
    </row>
    <row spans="1:5" r="29">
      <c t="s" r="A29" s="4">
        <v>258</v>
      </c>
      <c t="n" r="B29" s="10">
        <v>34.78</v>
      </c>
    </row>
    <row spans="1:5" r="30">
      <c t="s" r="A30" s="4">
        <v>259</v>
      </c>
      <c t="n" r="B30" s="9">
        <v>35.76</v>
      </c>
    </row>
    <row spans="1:5" r="31">
      <c t="s" r="A31" s="4">
        <v>251</v>
      </c>
      <c t="n" r="B31" s="6">
        <v>233807</v>
      </c>
    </row>
    <row spans="1:5" r="32">
      <c t="s" r="A32" s="4">
        <v>252</v>
      </c>
      <c t="s" r="B32" s="4">
        <v>264</v>
      </c>
    </row>
    <row spans="1:5" r="33">
      <c t="s" r="A33" s="4">
        <v>254</v>
      </c>
      <c t="n" r="B33" s="9">
        <v>34.78</v>
      </c>
    </row>
    <row spans="1:5" r="34">
      <c t="s" r="A34" s="4">
        <v>255</v>
      </c>
      <c t="n" r="B34" s="6">
        <v>7260</v>
      </c>
    </row>
    <row spans="1:5" r="35">
      <c t="s" r="A35" s="4">
        <v>256</v>
      </c>
      <c t="n" r="B35" s="9">
        <v>34.78</v>
      </c>
    </row>
    <row spans="1:5" r="36">
      <c t="s" r="A36" s="4">
        <v>265</v>
      </c>
    </row>
    <row spans="1:5" r="37">
      <c t="s" r="A37" s="3">
        <v>250</v>
      </c>
    </row>
    <row spans="1:5" r="38">
      <c t="s" r="A38" s="4">
        <v>258</v>
      </c>
      <c t="n" r="B38" s="10">
        <v>35.77</v>
      </c>
    </row>
    <row spans="1:5" r="39">
      <c t="s" r="A39" s="4">
        <v>259</v>
      </c>
      <c t="n" r="B39" s="9">
        <v>46.2</v>
      </c>
    </row>
    <row spans="1:5" r="40">
      <c t="s" r="A40" s="4">
        <v>251</v>
      </c>
      <c t="n" r="B40" s="6">
        <v>301865</v>
      </c>
    </row>
    <row spans="1:5" r="41">
      <c t="s" r="A41" s="4">
        <v>252</v>
      </c>
      <c t="s" r="B41" s="4">
        <v>266</v>
      </c>
    </row>
    <row spans="1:5" r="42">
      <c t="s" r="A42" s="4">
        <v>254</v>
      </c>
      <c t="n" r="B42" s="9">
        <v>43.82</v>
      </c>
    </row>
    <row spans="1:5" r="43">
      <c t="s" r="A43" s="4">
        <v>255</v>
      </c>
      <c t="n" r="B43" s="6">
        <v>90554</v>
      </c>
    </row>
    <row spans="1:5" r="44">
      <c t="s" r="A44" s="4">
        <v>256</v>
      </c>
      <c t="n" r="B44" s="9">
        <v>4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267</v>
      </c>
      <c t="s" r="B1" s="2">
        <v>1</v>
      </c>
    </row>
    <row spans="1:3" r="2">
      <c t="s" r="B2" s="2">
        <v>2</v>
      </c>
      <c t="s" r="C2" s="2">
        <v>60</v>
      </c>
    </row>
    <row spans="1:3" r="3">
      <c t="s" r="A3" s="3">
        <v>103</v>
      </c>
    </row>
    <row spans="1:3" r="4">
      <c t="s" r="A4" s="4">
        <v>238</v>
      </c>
      <c t="n" r="B4" s="6">
        <v>1115465</v>
      </c>
      <c t="n" r="C4" s="6">
        <v>1163179</v>
      </c>
    </row>
    <row spans="1:3" r="5">
      <c t="s" r="A5" s="4">
        <v>268</v>
      </c>
      <c t="n" r="B5" s="6">
        <v>44900</v>
      </c>
      <c t="n" r="C5" s="6">
        <v>39700</v>
      </c>
    </row>
    <row spans="1:3" r="6">
      <c t="s" r="A6" s="4">
        <v>269</v>
      </c>
      <c t="n" r="B6" s="6">
        <v>-76623</v>
      </c>
      <c t="n" r="C6" s="6">
        <v>-35837</v>
      </c>
    </row>
    <row spans="1:3" r="7">
      <c t="s" r="A7" s="4">
        <v>270</v>
      </c>
      <c t="n" r="B7" s="6">
        <v>-9139</v>
      </c>
    </row>
    <row spans="1:3" r="8">
      <c t="s" r="A8" s="4">
        <v>271</v>
      </c>
      <c t="n" r="B8" s="6">
        <v>-82</v>
      </c>
    </row>
    <row spans="1:3" r="9">
      <c t="s" r="A9" s="4">
        <v>242</v>
      </c>
      <c t="n" r="B9" s="6">
        <v>1074521</v>
      </c>
      <c t="n" r="C9" s="6">
        <v>1167042</v>
      </c>
    </row>
    <row spans="1:3" r="10">
      <c t="s" r="A10" s="4">
        <v>272</v>
      </c>
      <c t="n" r="B10" s="6">
        <v>939647</v>
      </c>
    </row>
    <row spans="1:3" r="11">
      <c t="s" r="A11" s="4">
        <v>273</v>
      </c>
      <c t="n" r="B11" s="6">
        <v>493994</v>
      </c>
    </row>
    <row spans="1:3" r="12">
      <c t="s" r="A12" s="4">
        <v>243</v>
      </c>
      <c t="n" r="B12" s="9">
        <v>30.36</v>
      </c>
      <c t="n" r="C12" s="9">
        <v>27.65</v>
      </c>
    </row>
    <row spans="1:3" r="13">
      <c t="s" r="A13" s="4">
        <v>274</v>
      </c>
      <c t="n" r="B13" s="10">
        <v>45.74</v>
      </c>
      <c t="n" r="C13" s="10">
        <v>34.67</v>
      </c>
    </row>
    <row spans="1:3" r="14">
      <c t="s" r="A14" s="4">
        <v>275</v>
      </c>
      <c t="n" r="B14" s="10">
        <v>22.11</v>
      </c>
      <c t="n" r="C14" s="10">
        <v>19.16</v>
      </c>
    </row>
    <row spans="1:3" r="15">
      <c t="s" r="A15" s="4">
        <v>276</v>
      </c>
      <c t="n" r="B15" s="10">
        <v>35.34</v>
      </c>
    </row>
    <row spans="1:3" r="16">
      <c t="s" r="A16" s="4">
        <v>277</v>
      </c>
      <c t="n" r="B16" s="10">
        <v>44.78</v>
      </c>
    </row>
    <row spans="1:3" r="17">
      <c t="s" r="A17" s="4">
        <v>247</v>
      </c>
      <c t="n" r="B17" s="10">
        <v>31.56</v>
      </c>
      <c t="n" r="C17" s="9">
        <v>28.15</v>
      </c>
    </row>
    <row spans="1:3" r="18">
      <c t="s" r="A18" s="4">
        <v>278</v>
      </c>
      <c t="n" r="B18" s="10">
        <v>30.83</v>
      </c>
    </row>
    <row spans="1:3" r="19">
      <c t="s" r="A19" s="4">
        <v>279</v>
      </c>
      <c t="n" r="B19" s="9">
        <v>25.98</v>
      </c>
    </row>
    <row spans="1:3" r="20">
      <c t="s" r="A20" s="4">
        <v>280</v>
      </c>
      <c t="s" r="B20" s="4">
        <v>253</v>
      </c>
    </row>
    <row spans="1:3" r="21">
      <c t="s" r="A21" s="4">
        <v>281</v>
      </c>
      <c t="s" r="B21" s="4">
        <v>282</v>
      </c>
    </row>
    <row spans="1:3" r="22">
      <c t="s" r="A22" s="4">
        <v>283</v>
      </c>
      <c t="s" r="B22" s="4">
        <v>284</v>
      </c>
    </row>
    <row spans="1:3" r="23">
      <c t="s" r="A23" s="4">
        <v>285</v>
      </c>
      <c t="n" r="B23" s="7">
        <v>12787075</v>
      </c>
    </row>
    <row spans="1:3" r="24">
      <c t="s" r="A24" s="4">
        <v>286</v>
      </c>
      <c t="n" r="B24" s="6">
        <v>11874296</v>
      </c>
    </row>
    <row spans="1:3" r="25">
      <c t="s" r="A25" s="4">
        <v>287</v>
      </c>
      <c t="n" r="B25" s="7">
        <v>859861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88</v>
      </c>
      <c t="s" r="B1" s="2">
        <v>289</v>
      </c>
      <c t="s" r="C1" s="2">
        <v>2</v>
      </c>
      <c t="s" r="D1" s="2">
        <v>25</v>
      </c>
      <c t="s" r="E1" s="2">
        <v>290</v>
      </c>
      <c t="s" r="F1" s="2">
        <v>291</v>
      </c>
    </row>
    <row spans="1:6" r="2">
      <c t="s" r="A2" s="3">
        <v>292</v>
      </c>
    </row>
    <row spans="1:6" r="3">
      <c t="s" r="A3" s="4">
        <v>293</v>
      </c>
      <c t="n" r="C3" s="6">
        <v>35000000</v>
      </c>
      <c t="n" r="E3" s="6">
        <v>1000000</v>
      </c>
      <c t="n" r="F3" s="6">
        <v>34000000</v>
      </c>
    </row>
    <row spans="1:6" r="4">
      <c t="s" r="A4" s="4">
        <v>294</v>
      </c>
      <c t="n" r="C4" s="7">
        <v>393450000</v>
      </c>
      <c t="n" r="D4" s="7">
        <v>391803000</v>
      </c>
    </row>
    <row spans="1:6" r="5">
      <c t="s" r="A5" s="4">
        <v>58</v>
      </c>
      <c t="n" r="C5" s="6">
        <v>33924419</v>
      </c>
      <c t="n" r="D5" s="6">
        <v>33886259</v>
      </c>
    </row>
    <row spans="1:6" r="6">
      <c t="s" r="A6" s="4">
        <v>295</v>
      </c>
      <c t="n" r="C6" s="9">
        <v>43.18</v>
      </c>
    </row>
    <row spans="1:6" r="7">
      <c t="s" r="A7" s="4">
        <v>57</v>
      </c>
      <c t="n" r="C7" s="6">
        <v>19596701</v>
      </c>
      <c t="n" r="D7" s="6">
        <v>19562413</v>
      </c>
    </row>
    <row spans="1:6" r="8">
      <c t="s" r="A8" s="4">
        <v>296</v>
      </c>
      <c t="n" r="C8" s="6">
        <v>38160</v>
      </c>
    </row>
    <row spans="1:6" r="9">
      <c t="s" r="A9" s="4">
        <v>171</v>
      </c>
      <c t="n" r="C9" s="7">
        <v>1600000</v>
      </c>
    </row>
    <row spans="1:6" r="10">
      <c t="s" r="A10" s="4">
        <v>188</v>
      </c>
    </row>
    <row spans="1:6" r="11">
      <c t="s" r="A11" s="3">
        <v>292</v>
      </c>
    </row>
    <row spans="1:6" r="12">
      <c t="s" r="A12" s="4">
        <v>295</v>
      </c>
      <c t="n" r="B12" s="9">
        <v>44.18</v>
      </c>
    </row>
    <row spans="1:6" r="13">
      <c t="s" r="A13" s="4">
        <v>296</v>
      </c>
      <c t="n" r="B13" s="6">
        <v>6651</v>
      </c>
    </row>
    <row spans="1:6" r="14">
      <c t="s" r="A14" s="4">
        <v>171</v>
      </c>
      <c t="n" r="B14" s="7">
        <v>294000</v>
      </c>
    </row>
    <row spans="1:6" r="15">
      <c t="s" r="A15" s="4">
        <v>297</v>
      </c>
    </row>
    <row spans="1:6" r="16">
      <c t="s" r="A16" s="3">
        <v>292</v>
      </c>
    </row>
    <row spans="1:6" r="17">
      <c t="s" r="A17" s="4">
        <v>298</v>
      </c>
      <c t="s" r="C17" s="4">
        <v>299</v>
      </c>
    </row>
    <row spans="1:6" r="18">
      <c t="s" r="A18" s="4">
        <v>295</v>
      </c>
      <c t="n" r="C18" s="9">
        <v>11.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0</v>
      </c>
      <c t="s" r="B1" s="2">
        <v>1</v>
      </c>
    </row>
    <row spans="1:3" r="2">
      <c t="s" r="B2" s="2">
        <v>2</v>
      </c>
      <c t="s" r="C2" s="2">
        <v>60</v>
      </c>
    </row>
    <row spans="1:3" r="3">
      <c t="s" r="A3" s="3">
        <v>109</v>
      </c>
    </row>
    <row spans="1:3" r="4">
      <c t="s" r="A4" s="4">
        <v>301</v>
      </c>
      <c t="n" r="B4" s="6">
        <v>19572000</v>
      </c>
      <c t="n" r="C4" s="6">
        <v>20149000</v>
      </c>
    </row>
    <row spans="1:3" r="5">
      <c t="s" r="A5" s="4">
        <v>302</v>
      </c>
      <c t="n" r="B5" s="6">
        <v>19754000</v>
      </c>
      <c t="n" r="C5" s="6">
        <v>2033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3</v>
      </c>
      <c t="s" r="B1" s="2">
        <v>1</v>
      </c>
    </row>
    <row spans="1:3" r="2">
      <c t="s" r="B2" s="2">
        <v>2</v>
      </c>
      <c t="s" r="C2" s="2">
        <v>60</v>
      </c>
    </row>
    <row spans="1:3" r="3">
      <c t="s" r="A3" s="3">
        <v>109</v>
      </c>
    </row>
    <row spans="1:3" r="4">
      <c t="s" r="A4" s="4">
        <v>68</v>
      </c>
      <c t="n" r="B4" s="7">
        <v>7491000</v>
      </c>
      <c t="n" r="C4" s="7">
        <v>6900000</v>
      </c>
    </row>
    <row spans="1:3" r="5">
      <c t="s" r="A5" s="3">
        <v>304</v>
      </c>
    </row>
    <row spans="1:3" r="6">
      <c t="s" r="A6" s="4">
        <v>305</v>
      </c>
      <c t="n" r="B6" s="6">
        <v>19572000</v>
      </c>
      <c t="n" r="C6" s="6">
        <v>20149000</v>
      </c>
    </row>
    <row spans="1:3" r="7">
      <c t="s" r="A7" s="4">
        <v>306</v>
      </c>
      <c t="n" r="B7" s="9">
        <v>0.38</v>
      </c>
      <c t="n" r="C7" s="9">
        <v>0.34</v>
      </c>
    </row>
    <row spans="1:3" r="8">
      <c t="s" r="A8" s="3">
        <v>307</v>
      </c>
    </row>
    <row spans="1:3" r="9">
      <c t="s" r="A9" s="4">
        <v>305</v>
      </c>
      <c t="n" r="B9" s="6">
        <v>19572000</v>
      </c>
      <c t="n" r="C9" s="6">
        <v>20149000</v>
      </c>
    </row>
    <row spans="1:3" r="10">
      <c t="s" r="A10" s="4">
        <v>308</v>
      </c>
      <c t="n" r="B10" s="6">
        <v>182000</v>
      </c>
      <c t="n" r="C10" s="6">
        <v>186000</v>
      </c>
    </row>
    <row spans="1:3" r="11">
      <c t="s" r="A11" s="4">
        <v>309</v>
      </c>
      <c t="n" r="B11" s="6">
        <v>19754000</v>
      </c>
      <c t="n" r="C11" s="6">
        <v>20335000</v>
      </c>
    </row>
    <row spans="1:3" r="12">
      <c t="s" r="A12" s="4">
        <v>310</v>
      </c>
      <c t="n" r="B12" s="9">
        <v>0.38</v>
      </c>
      <c t="n" r="C12" s="9">
        <v>0.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t="s" r="A1" s="1">
        <v>311</v>
      </c>
      <c t="s" r="B1" s="2">
        <v>1</v>
      </c>
    </row>
    <row spans="1:2" r="2">
      <c t="s" r="B2" s="2">
        <v>312</v>
      </c>
    </row>
    <row spans="1:2" r="3">
      <c t="s" r="A3" s="3">
        <v>313</v>
      </c>
    </row>
    <row spans="1:2" r="4">
      <c t="s" r="A4" s="4">
        <v>314</v>
      </c>
      <c t="s" r="B4" s="4">
        <v>315</v>
      </c>
    </row>
    <row spans="1:2" r="5">
      <c t="s" r="A5" s="4">
        <v>316</v>
      </c>
      <c t="n" r="B5" s="7">
        <v>118</v>
      </c>
    </row>
    <row spans="1:2" r="6">
      <c t="s" r="A6" s="4">
        <v>317</v>
      </c>
      <c t="s" r="B6" s="4">
        <v>318</v>
      </c>
    </row>
    <row spans="1:2" r="7">
      <c t="s" r="A7" s="4">
        <v>319</v>
      </c>
      <c t="s" r="B7" s="4">
        <v>320</v>
      </c>
    </row>
    <row spans="1:2" r="8">
      <c t="s" r="A8" s="4">
        <v>321</v>
      </c>
      <c t="s" r="B8" s="4">
        <v>322</v>
      </c>
    </row>
    <row spans="1:2" r="9">
      <c t="s" r="A9" s="4">
        <v>323</v>
      </c>
      <c t="s" r="B9" s="4">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r="A1" s="1">
        <v>325</v>
      </c>
      <c t="s" r="B1" s="2">
        <v>1</v>
      </c>
      <c t="s" r="C1" s="2">
        <v>326</v>
      </c>
    </row>
    <row spans="1:3" r="2">
      <c t="s" r="B2" s="2">
        <v>2</v>
      </c>
      <c t="s" r="C2" s="2">
        <v>25</v>
      </c>
    </row>
    <row spans="1:3" r="3">
      <c t="s" r="A3" s="3">
        <v>327</v>
      </c>
    </row>
    <row spans="1:3" r="4">
      <c t="s" r="A4" s="4">
        <v>328</v>
      </c>
      <c t="n" r="B4" s="7">
        <v>8901000</v>
      </c>
      <c t="n" r="C4" s="7">
        <v>8901000</v>
      </c>
    </row>
    <row spans="1:3" r="5">
      <c t="s" r="A5" s="4">
        <v>329</v>
      </c>
      <c t="n" r="B5" s="6">
        <v>109000</v>
      </c>
      <c t="n" r="C5" s="6">
        <v>450000</v>
      </c>
    </row>
    <row spans="1:3" r="6">
      <c t="s" r="A6" s="4">
        <v>330</v>
      </c>
      <c t="n" r="B6" s="6">
        <v>4723000</v>
      </c>
      <c t="n" r="C6" s="6">
        <v>4614000</v>
      </c>
    </row>
    <row spans="1:3" r="7">
      <c t="s" r="A7" s="4">
        <v>331</v>
      </c>
      <c t="n" r="B7" s="7">
        <v>4178000</v>
      </c>
      <c t="n" r="C7" s="7">
        <v>4287000</v>
      </c>
    </row>
    <row spans="1:3" r="8">
      <c t="s" r="A8" s="4">
        <v>332</v>
      </c>
    </row>
    <row spans="1:3" r="9">
      <c t="s" r="A9" s="3">
        <v>327</v>
      </c>
    </row>
    <row spans="1:3" r="10">
      <c t="s" r="A10" s="4">
        <v>333</v>
      </c>
      <c t="s" r="B10" s="4">
        <v>191</v>
      </c>
      <c t="s" r="C10" s="4">
        <v>191</v>
      </c>
    </row>
    <row spans="1:3" r="11">
      <c t="s" r="A11" s="4">
        <v>328</v>
      </c>
      <c t="n" r="B11" s="7">
        <v>775000</v>
      </c>
      <c t="n" r="C11" s="7">
        <v>775000</v>
      </c>
    </row>
    <row spans="1:3" r="12">
      <c t="s" r="A12" s="4">
        <v>329</v>
      </c>
      <c t="n" r="B12" s="6">
        <v>0</v>
      </c>
      <c t="n" r="C12" s="6">
        <v>13000</v>
      </c>
    </row>
    <row spans="1:3" r="13">
      <c t="s" r="A13" s="4">
        <v>330</v>
      </c>
      <c t="n" r="B13" s="6">
        <v>775000</v>
      </c>
      <c t="n" r="C13" s="6">
        <v>775000</v>
      </c>
    </row>
    <row spans="1:3" r="14">
      <c t="s" r="A14" s="4">
        <v>331</v>
      </c>
      <c t="n" r="B14" s="6">
        <v>0</v>
      </c>
      <c t="n" r="C14" s="6">
        <v>0</v>
      </c>
    </row>
    <row spans="1:3" r="15">
      <c t="s" r="A15" s="4">
        <v>334</v>
      </c>
    </row>
    <row spans="1:3" r="16">
      <c t="s" r="A16" s="3">
        <v>327</v>
      </c>
    </row>
    <row spans="1:3" r="17">
      <c t="s" r="A17" s="4">
        <v>328</v>
      </c>
      <c t="n" r="B17" s="6">
        <v>7922000</v>
      </c>
      <c t="n" r="C17" s="6">
        <v>7922000</v>
      </c>
    </row>
    <row spans="1:3" r="18">
      <c t="s" r="A18" s="4">
        <v>329</v>
      </c>
      <c t="n" r="B18" s="6">
        <v>106000</v>
      </c>
      <c t="n" r="C18" s="6">
        <v>423000</v>
      </c>
    </row>
    <row spans="1:3" r="19">
      <c t="s" r="A19" s="4">
        <v>330</v>
      </c>
      <c t="n" r="B19" s="6">
        <v>3827000</v>
      </c>
      <c t="n" r="C19" s="6">
        <v>3721000</v>
      </c>
    </row>
    <row spans="1:3" r="20">
      <c t="s" r="A20" s="4">
        <v>331</v>
      </c>
      <c t="n" r="B20" s="7">
        <v>4095000</v>
      </c>
      <c t="n" r="C20" s="7">
        <v>4201000</v>
      </c>
    </row>
    <row spans="1:3" r="21">
      <c t="s" r="A21" s="4">
        <v>335</v>
      </c>
    </row>
    <row spans="1:3" r="22">
      <c t="s" r="A22" s="3">
        <v>327</v>
      </c>
    </row>
    <row spans="1:3" r="23">
      <c t="s" r="A23" s="4">
        <v>333</v>
      </c>
      <c t="s" r="B23" s="4">
        <v>336</v>
      </c>
      <c t="s" r="C23" s="4">
        <v>336</v>
      </c>
    </row>
    <row spans="1:3" r="24">
      <c t="s" r="A24" s="4">
        <v>337</v>
      </c>
    </row>
    <row spans="1:3" r="25">
      <c t="s" r="A25" s="3">
        <v>327</v>
      </c>
    </row>
    <row spans="1:3" r="26">
      <c t="s" r="A26" s="4">
        <v>333</v>
      </c>
      <c t="s" r="B26" s="4">
        <v>338</v>
      </c>
      <c t="s" r="C26" s="4">
        <v>338</v>
      </c>
    </row>
    <row spans="1:3" r="27">
      <c t="s" r="A27" s="4">
        <v>339</v>
      </c>
    </row>
    <row spans="1:3" r="28">
      <c t="s" r="A28" s="3">
        <v>327</v>
      </c>
    </row>
    <row spans="1:3" r="29">
      <c t="s" r="A29" s="4">
        <v>333</v>
      </c>
      <c t="s" r="B29" s="4">
        <v>340</v>
      </c>
      <c t="s" r="C29" s="4">
        <v>340</v>
      </c>
    </row>
    <row spans="1:3" r="30">
      <c t="s" r="A30" s="4">
        <v>328</v>
      </c>
      <c t="n" r="B30" s="7">
        <v>204000</v>
      </c>
      <c t="n" r="C30" s="7">
        <v>204000</v>
      </c>
    </row>
    <row spans="1:3" r="31">
      <c t="s" r="A31" s="4">
        <v>329</v>
      </c>
      <c t="n" r="B31" s="6">
        <v>3000</v>
      </c>
      <c t="n" r="C31" s="6">
        <v>14000</v>
      </c>
    </row>
    <row spans="1:3" r="32">
      <c t="s" r="A32" s="4">
        <v>330</v>
      </c>
      <c t="n" r="B32" s="6">
        <v>121000</v>
      </c>
      <c t="n" r="C32" s="6">
        <v>118000</v>
      </c>
    </row>
    <row spans="1:3" r="33">
      <c t="s" r="A33" s="4">
        <v>331</v>
      </c>
      <c t="n" r="B33" s="7">
        <v>83000</v>
      </c>
      <c t="n" r="C33" s="7">
        <v>8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2</v>
      </c>
      <c t="s" r="B1" s="2">
        <v>2</v>
      </c>
      <c t="s" r="C1" s="2">
        <v>25</v>
      </c>
    </row>
    <row spans="1:3" r="2">
      <c t="s" r="A2" s="3">
        <v>53</v>
      </c>
    </row>
    <row spans="1:3" r="3">
      <c t="s" r="A3" s="4">
        <v>54</v>
      </c>
      <c t="n" r="B3" s="8">
        <v>0.0001</v>
      </c>
      <c t="n" r="C3" s="8">
        <v>0.0001</v>
      </c>
    </row>
    <row spans="1:3" r="4">
      <c t="s" r="A4" s="4">
        <v>55</v>
      </c>
      <c t="n" r="B4" s="6">
        <v>120000000</v>
      </c>
      <c t="n" r="C4" s="6">
        <v>120000000</v>
      </c>
    </row>
    <row spans="1:3" r="5">
      <c t="s" r="A5" s="4">
        <v>56</v>
      </c>
      <c t="n" r="B5" s="6">
        <v>53521120</v>
      </c>
      <c t="n" r="C5" s="6">
        <v>53448672</v>
      </c>
    </row>
    <row spans="1:3" r="6">
      <c t="s" r="A6" s="4">
        <v>57</v>
      </c>
      <c t="n" r="B6" s="6">
        <v>19596701</v>
      </c>
      <c t="n" r="C6" s="6">
        <v>19562413</v>
      </c>
    </row>
    <row spans="1:3" r="7">
      <c t="s" r="A7" s="4">
        <v>58</v>
      </c>
      <c t="n" r="B7" s="6">
        <v>33924419</v>
      </c>
      <c t="n" r="C7" s="6">
        <v>338862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r="A1" s="1">
        <v>341</v>
      </c>
      <c t="s" r="B1" s="2">
        <v>342</v>
      </c>
      <c t="s" r="C1" s="2">
        <v>1</v>
      </c>
    </row>
    <row spans="1:3" r="2">
      <c t="s" r="B2" s="2">
        <v>343</v>
      </c>
      <c t="s" r="C2" s="2">
        <v>2</v>
      </c>
    </row>
    <row spans="1:3" r="3">
      <c t="s" r="A3" s="3">
        <v>344</v>
      </c>
    </row>
    <row spans="1:3" r="4">
      <c t="s" r="A4" s="4">
        <v>345</v>
      </c>
      <c t="s" r="C4" s="4">
        <v>346</v>
      </c>
    </row>
    <row spans="1:3" r="5">
      <c t="s" r="A5" s="4">
        <v>347</v>
      </c>
      <c t="s" r="B5" s="4">
        <v>348</v>
      </c>
    </row>
    <row spans="1:3" r="6">
      <c t="s" r="A6" s="4">
        <v>349</v>
      </c>
      <c t="s" r="B6" s="4">
        <v>348</v>
      </c>
    </row>
    <row spans="1:3" r="7">
      <c t="s" r="A7" s="4">
        <v>350</v>
      </c>
      <c t="n" r="C7" s="7">
        <v>4500000</v>
      </c>
    </row>
    <row spans="1:3" r="8">
      <c t="s" r="A8" s="4">
        <v>351</v>
      </c>
    </row>
    <row spans="1:3" r="9">
      <c t="s" r="A9" s="3">
        <v>344</v>
      </c>
    </row>
    <row spans="1:3" r="10">
      <c t="s" r="A10" s="4">
        <v>352</v>
      </c>
      <c t="n" r="B10" s="7">
        <v>10000000</v>
      </c>
    </row>
    <row spans="1:3" r="11">
      <c t="s" r="A11" s="4">
        <v>353</v>
      </c>
      <c t="s" r="C11" s="4">
        <v>354</v>
      </c>
    </row>
    <row spans="1:3" r="12">
      <c t="s" r="A12" s="4">
        <v>355</v>
      </c>
      <c t="n" r="C12" s="7">
        <v>0</v>
      </c>
    </row>
    <row spans="1:3" r="13">
      <c t="s" r="A13" s="4">
        <v>356</v>
      </c>
      <c t="s" r="C13" s="4">
        <v>357</v>
      </c>
    </row>
    <row spans="1:3" r="14">
      <c t="s" r="A14" s="4">
        <v>358</v>
      </c>
    </row>
    <row spans="1:3" r="15">
      <c t="s" r="A15" s="3">
        <v>344</v>
      </c>
    </row>
    <row spans="1:3" r="16">
      <c t="s" r="A16" s="4">
        <v>359</v>
      </c>
      <c t="s" r="B16" s="4">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59</v>
      </c>
      <c t="s" r="B1" s="2">
        <v>1</v>
      </c>
    </row>
    <row spans="1:3" r="2">
      <c t="s" r="B2" s="2">
        <v>2</v>
      </c>
      <c t="s" r="C2" s="2">
        <v>60</v>
      </c>
    </row>
    <row spans="1:3" r="3">
      <c t="s" r="A3" s="3">
        <v>61</v>
      </c>
    </row>
    <row spans="1:3" r="4">
      <c t="s" r="A4" s="4">
        <v>62</v>
      </c>
      <c t="n" r="B4" s="7">
        <v>128459000</v>
      </c>
      <c t="n" r="C4" s="7">
        <v>126939000</v>
      </c>
    </row>
    <row spans="1:3" r="5">
      <c t="s" r="A5" s="4">
        <v>63</v>
      </c>
      <c t="n" r="B5" s="6">
        <v>102877000</v>
      </c>
      <c t="n" r="C5" s="6">
        <v>100756000</v>
      </c>
    </row>
    <row spans="1:3" r="6">
      <c t="s" r="A6" s="4">
        <v>64</v>
      </c>
      <c t="n" r="B6" s="6">
        <v>25582000</v>
      </c>
      <c t="n" r="C6" s="6">
        <v>26183000</v>
      </c>
    </row>
    <row spans="1:3" r="7">
      <c t="s" r="A7" s="4">
        <v>65</v>
      </c>
      <c t="n" r="B7" s="6">
        <v>13461000</v>
      </c>
      <c t="n" r="C7" s="6">
        <v>14962000</v>
      </c>
    </row>
    <row spans="1:3" r="8">
      <c t="s" r="A8" s="4">
        <v>66</v>
      </c>
      <c t="n" r="B8" s="6">
        <v>12121000</v>
      </c>
      <c t="n" r="C8" s="6">
        <v>11221000</v>
      </c>
    </row>
    <row spans="1:3" r="9">
      <c t="s" r="A9" s="4">
        <v>67</v>
      </c>
      <c t="n" r="B9" s="6">
        <v>4630000</v>
      </c>
      <c t="n" r="C9" s="6">
        <v>4321000</v>
      </c>
    </row>
    <row spans="1:3" r="10">
      <c t="s" r="A10" s="4">
        <v>68</v>
      </c>
      <c t="n" r="B10" s="7">
        <v>7491000</v>
      </c>
      <c t="n" r="C10" s="7">
        <v>6900000</v>
      </c>
    </row>
    <row spans="1:3" r="11">
      <c t="s" r="A11" s="3">
        <v>69</v>
      </c>
    </row>
    <row spans="1:3" r="12">
      <c t="s" r="A12" s="4">
        <v>70</v>
      </c>
      <c t="n" r="B12" s="9">
        <v>0.38</v>
      </c>
      <c t="n" r="C12" s="9">
        <v>0.34</v>
      </c>
    </row>
    <row spans="1:3" r="13">
      <c t="s" r="A13" s="4">
        <v>71</v>
      </c>
      <c t="n" r="B13" s="9">
        <v>0.38</v>
      </c>
      <c t="n" r="C13" s="9">
        <v>0.34</v>
      </c>
    </row>
    <row spans="1:3" r="14">
      <c t="s" r="A14" s="3">
        <v>72</v>
      </c>
    </row>
    <row spans="1:3" r="15">
      <c t="s" r="A15" s="4">
        <v>70</v>
      </c>
      <c t="n" r="B15" s="6">
        <v>19572000</v>
      </c>
      <c t="n" r="C15" s="6">
        <v>20149000</v>
      </c>
    </row>
    <row spans="1:3" r="16">
      <c t="s" r="A16" s="4">
        <v>71</v>
      </c>
      <c t="n" r="B16" s="6">
        <v>19754000</v>
      </c>
      <c t="n" r="C16" s="6">
        <v>2033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v>
      </c>
      <c t="s" r="B1" s="2">
        <v>1</v>
      </c>
    </row>
    <row spans="1:3" r="2">
      <c t="s" r="B2" s="2">
        <v>2</v>
      </c>
      <c t="s" r="C2" s="2">
        <v>60</v>
      </c>
    </row>
    <row spans="1:3" r="3">
      <c t="s" r="A3" s="3">
        <v>74</v>
      </c>
    </row>
    <row spans="1:3" r="4">
      <c t="s" r="A4" s="4">
        <v>68</v>
      </c>
      <c t="n" r="B4" s="7">
        <v>7491000</v>
      </c>
      <c t="n" r="C4" s="7">
        <v>6900000</v>
      </c>
    </row>
    <row spans="1:3" r="5">
      <c t="s" r="A5" s="3">
        <v>75</v>
      </c>
    </row>
    <row spans="1:3" r="6">
      <c t="s" r="A6" s="4">
        <v>76</v>
      </c>
      <c t="n" r="B6" s="6">
        <v>5051000</v>
      </c>
      <c t="n" r="C6" s="6">
        <v>4945000</v>
      </c>
    </row>
    <row spans="1:3" r="7">
      <c t="s" r="A7" s="4">
        <v>77</v>
      </c>
      <c t="n" r="B7" s="6">
        <v>7000</v>
      </c>
      <c t="n" r="C7" s="6">
        <v>-1000</v>
      </c>
    </row>
    <row spans="1:3" r="8">
      <c t="s" r="A8" s="4">
        <v>78</v>
      </c>
      <c t="n" r="B8" s="6">
        <v>516000</v>
      </c>
      <c t="n" r="C8" s="6">
        <v>616000</v>
      </c>
    </row>
    <row spans="1:3" r="9">
      <c t="s" r="A9" s="4">
        <v>79</v>
      </c>
      <c t="n" r="B9" s="6">
        <v>386000</v>
      </c>
      <c t="n" r="C9" s="6">
        <v>304000</v>
      </c>
    </row>
    <row spans="1:3" r="10">
      <c t="s" r="A10" s="4">
        <v>80</v>
      </c>
      <c t="n" r="B10" s="6">
        <v>-193000</v>
      </c>
      <c t="n" r="C10" s="6">
        <v>-209000</v>
      </c>
    </row>
    <row spans="1:3" r="11">
      <c t="s" r="A11" s="3">
        <v>81</v>
      </c>
    </row>
    <row spans="1:3" r="12">
      <c t="s" r="A12" s="4">
        <v>82</v>
      </c>
      <c t="n" r="B12" s="6">
        <v>-1341000</v>
      </c>
      <c t="n" r="C12" s="6">
        <v>323000</v>
      </c>
    </row>
    <row spans="1:3" r="13">
      <c t="s" r="A13" s="4">
        <v>28</v>
      </c>
      <c t="n" r="B13" s="6">
        <v>1139000</v>
      </c>
      <c t="n" r="C13" s="6">
        <v>-1488000</v>
      </c>
    </row>
    <row spans="1:3" r="14">
      <c t="s" r="A14" s="4">
        <v>30</v>
      </c>
      <c t="n" r="B14" s="6">
        <v>-1582000</v>
      </c>
      <c t="n" r="C14" s="6">
        <v>4992000</v>
      </c>
    </row>
    <row spans="1:3" r="15">
      <c t="s" r="A15" s="4">
        <v>35</v>
      </c>
      <c t="n" r="B15" s="6">
        <v>71000</v>
      </c>
      <c t="n" r="C15" s="6">
        <v>148000</v>
      </c>
    </row>
    <row spans="1:3" r="16">
      <c t="s" r="A16" s="4">
        <v>38</v>
      </c>
      <c t="n" r="B16" s="6">
        <v>2618000</v>
      </c>
      <c t="n" r="C16" s="6">
        <v>1580000</v>
      </c>
    </row>
    <row spans="1:3" r="17">
      <c t="s" r="A17" s="4">
        <v>39</v>
      </c>
      <c t="n" r="B17" s="6">
        <v>-6020000</v>
      </c>
      <c t="n" r="C17" s="6">
        <v>-2986000</v>
      </c>
    </row>
    <row spans="1:3" r="18">
      <c t="s" r="A18" s="4">
        <v>83</v>
      </c>
      <c t="n" r="B18" s="6">
        <v>8143000</v>
      </c>
      <c t="n" r="C18" s="6">
        <v>15124000</v>
      </c>
    </row>
    <row spans="1:3" r="19">
      <c t="s" r="A19" s="3">
        <v>84</v>
      </c>
    </row>
    <row spans="1:3" r="20">
      <c t="s" r="A20" s="4">
        <v>85</v>
      </c>
      <c t="n" r="B20" s="6">
        <v>0</v>
      </c>
      <c t="n" r="C20" s="6">
        <v>-600000</v>
      </c>
    </row>
    <row spans="1:3" r="21">
      <c t="s" r="A21" s="4">
        <v>86</v>
      </c>
      <c t="n" r="B21" s="6">
        <v>-5285000</v>
      </c>
      <c t="n" r="C21" s="6">
        <v>-4696000</v>
      </c>
    </row>
    <row spans="1:3" r="22">
      <c t="s" r="A22" s="4">
        <v>87</v>
      </c>
      <c t="n" r="B22" s="6">
        <v>-5285000</v>
      </c>
      <c t="n" r="C22" s="6">
        <v>-5296000</v>
      </c>
    </row>
    <row spans="1:3" r="23">
      <c t="s" r="A23" s="3">
        <v>88</v>
      </c>
    </row>
    <row spans="1:3" r="24">
      <c t="s" r="A24" s="4">
        <v>89</v>
      </c>
      <c t="n" r="B24" s="6">
        <v>-1648000</v>
      </c>
      <c t="n" r="C24" s="6">
        <v>-9076000</v>
      </c>
    </row>
    <row spans="1:3" r="25">
      <c t="s" r="A25" s="4">
        <v>90</v>
      </c>
      <c t="n" r="B25" s="6">
        <v>743000</v>
      </c>
      <c t="n" r="C25" s="6">
        <v>215000</v>
      </c>
    </row>
    <row spans="1:3" r="26">
      <c t="s" r="A26" s="4">
        <v>91</v>
      </c>
      <c t="n" r="B26" s="6">
        <v>1502000</v>
      </c>
      <c t="n" r="C26" s="6">
        <v>619000</v>
      </c>
    </row>
    <row spans="1:3" r="27">
      <c t="s" r="A27" s="4">
        <v>92</v>
      </c>
      <c t="n" r="B27" s="6">
        <v>597000</v>
      </c>
      <c t="n" r="C27" s="6">
        <v>-8242000</v>
      </c>
    </row>
    <row spans="1:3" r="28">
      <c t="s" r="A28" s="4">
        <v>93</v>
      </c>
      <c t="n" r="B28" s="6">
        <v>3455000</v>
      </c>
      <c t="n" r="C28" s="6">
        <v>1586000</v>
      </c>
    </row>
    <row spans="1:3" r="29">
      <c t="s" r="A29" s="4">
        <v>94</v>
      </c>
      <c t="n" r="B29" s="6">
        <v>32779000</v>
      </c>
      <c t="n" r="C29" s="6">
        <v>25516000</v>
      </c>
    </row>
    <row spans="1:3" r="30">
      <c t="s" r="A30" s="4">
        <v>95</v>
      </c>
      <c t="n" r="B30" s="6">
        <v>36234000</v>
      </c>
      <c t="n" r="C30" s="6">
        <v>27102000</v>
      </c>
    </row>
    <row spans="1:3" r="31">
      <c t="s" r="A31" s="3">
        <v>96</v>
      </c>
    </row>
    <row spans="1:3" r="32">
      <c t="s" r="A32" s="4">
        <v>97</v>
      </c>
      <c t="n" r="B32" s="6">
        <v>1818000</v>
      </c>
      <c t="n" r="C32" s="6">
        <v>161000</v>
      </c>
    </row>
    <row spans="1:3" r="33">
      <c t="s" r="A33" s="4">
        <v>98</v>
      </c>
      <c t="n" r="B33" s="7">
        <v>2166000</v>
      </c>
      <c t="n" r="C33"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99</v>
      </c>
      <c t="s" r="B1" s="2">
        <v>1</v>
      </c>
    </row>
    <row spans="1:2" r="2">
      <c t="s" r="B2" s="2">
        <v>2</v>
      </c>
    </row>
    <row spans="1:2" r="3">
      <c t="s" r="A3" s="3">
        <v>100</v>
      </c>
    </row>
    <row spans="1:2" r="4">
      <c t="s" r="A4" s="4">
        <v>99</v>
      </c>
      <c t="s" r="B4" s="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02</v>
      </c>
      <c t="s" r="B1" s="2">
        <v>1</v>
      </c>
    </row>
    <row spans="1:2" r="2">
      <c t="s" r="B2" s="2">
        <v>2</v>
      </c>
    </row>
    <row spans="1:2" r="3">
      <c t="s" r="A3" s="3">
        <v>103</v>
      </c>
    </row>
    <row spans="1:2" r="4">
      <c t="s" r="A4" s="4">
        <v>102</v>
      </c>
      <c t="s" r="B4" s="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05</v>
      </c>
      <c t="s" r="B1" s="2">
        <v>1</v>
      </c>
    </row>
    <row spans="1:2" r="2">
      <c t="s" r="B2" s="2">
        <v>2</v>
      </c>
    </row>
    <row spans="1:2" r="3">
      <c t="s" r="A3" s="3">
        <v>106</v>
      </c>
    </row>
    <row spans="1:2" r="4">
      <c t="s" r="A4" s="4">
        <v>105</v>
      </c>
      <c t="s" r="B4"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Income Statements</vt:lpstr>
      <vt:lpstr>Consolidated Statements of Cash</vt:lpstr>
      <vt:lpstr>Basis of Presentation and Summa</vt:lpstr>
      <vt:lpstr>Stock-Based Compensation and St</vt:lpstr>
      <vt:lpstr>Treasury Stock and Subsequent E</vt:lpstr>
      <vt:lpstr>Weighted Average Shares and Net</vt:lpstr>
      <vt:lpstr>Shareholder Rights Plan</vt:lpstr>
      <vt:lpstr>Other Intangible Assets</vt:lpstr>
      <vt:lpstr>Line of Credit</vt:lpstr>
      <vt:lpstr>Contingencies and Legal Proceed</vt:lpstr>
      <vt:lpstr>Basis of Presentation and Sum14</vt:lpstr>
      <vt:lpstr>Stock-Based Compensation and 15</vt:lpstr>
      <vt:lpstr>Weighted Average Shares and N16</vt:lpstr>
      <vt:lpstr>Other Intangible Assets (Tables</vt:lpstr>
      <vt:lpstr>Basis of Presentation and Sum18</vt:lpstr>
      <vt:lpstr>Stock-Based Compensation and 19</vt:lpstr>
      <vt:lpstr>Stock-Based Compensation and 20</vt:lpstr>
      <vt:lpstr>Stock-Based Compensation and 21</vt:lpstr>
      <vt:lpstr>Stock-Based Compensation and 22</vt:lpstr>
      <vt:lpstr>Stock Based Compensation and St</vt:lpstr>
      <vt:lpstr>Stock Based Compensation and 24</vt:lpstr>
      <vt:lpstr>Treasury Stock and Subsequent25</vt:lpstr>
      <vt:lpstr>Weighted Average Shares and N26</vt:lpstr>
      <vt:lpstr>Weighted Average Shares and N27</vt:lpstr>
      <vt:lpstr>Shareholder Rights Plan - Addit</vt:lpstr>
      <vt:lpstr>Other Intangible Assets - Other</vt:lpstr>
      <vt:lpstr>Line of Credit - Additional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22:25Z</dcterms:created>
  <dcterms:modified xmlns:dcterms="http://purl.org/dc/terms/" xmlns:xsi="http://www.w3.org/2001/XMLSchema-instance" xsi:type="dcterms:W3CDTF">2016-08-04T16:22:25Z</dcterms:modified>
  <dc:title xmlns:dc="http://purl.org/dc/elements/1.1/">Untitled</dc:title>
  <dc:description xmlns:dc="http://purl.org/dc/elements/1.1/"/>
  <dc:subject xmlns:dc="http://purl.org/dc/elements/1.1/"/>
  <cp:keywords/>
  <cp:category/>
</cp:coreProperties>
</file>